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CONSOLIDATED STATEMENT OF CHAN8" sheetId="8" r:id="rId8"/>
    <s:sheet name="ACCUMULATED OTHER COMPREHENSIVE" sheetId="9" r:id="rId9"/>
    <s:sheet name="ACCUMULATED OTHER COMPREHENSI10" sheetId="10" r:id="rId10"/>
    <s:sheet name="SUMMARY OF SIGNIFICANT ACCOUNTI" sheetId="11" r:id="rId11"/>
    <s:sheet name="IMPAIRMENT OF INVESTMENT IN BOA" sheetId="12" r:id="rId12"/>
    <s:sheet name="ACQUISITIONS AND INVESTMENTS" sheetId="13" r:id="rId13"/>
    <s:sheet name="GOODWILL AND INTANGIBLE ASSETS" sheetId="14" r:id="rId14"/>
    <s:sheet name="DEBT" sheetId="15" r:id="rId15"/>
    <s:sheet name="COMMITMENTS AND CONTINGENCIES" sheetId="16" r:id="rId16"/>
    <s:sheet name="INCOME TAXES" sheetId="17" r:id="rId17"/>
    <s:sheet name="ACCUMULATED OTHER COMPREHENSI18" sheetId="18" r:id="rId18"/>
    <s:sheet name="BENEFIT PLANS" sheetId="19" r:id="rId19"/>
    <s:sheet name="RESTRUCTURING CHARGES" sheetId="20" r:id="rId20"/>
    <s:sheet name="SEGMENT INFORMATION" sheetId="21" r:id="rId21"/>
    <s:sheet name="SUMMARY OF SIGNIFICANT ACCOUN22" sheetId="22" r:id="rId22"/>
    <s:sheet name="SUMMARY OF SIGNIFICANT ACCOUN23" sheetId="23" r:id="rId23"/>
    <s:sheet name="ACQUISITIONS AND INVESTMENTS (T" sheetId="24" r:id="rId24"/>
    <s:sheet name="GOODWILL AND INTANGIBLE ASSETS " sheetId="25" r:id="rId25"/>
    <s:sheet name="DEBT (Tables)" sheetId="26" r:id="rId26"/>
    <s:sheet name="ACCUMULATED OTHER COMPREHENSI27" sheetId="27" r:id="rId27"/>
    <s:sheet name="BENEFIT PLANS (Tables)" sheetId="28" r:id="rId28"/>
    <s:sheet name="SEGMENT INFORMATION (Tables)" sheetId="29" r:id="rId29"/>
    <s:sheet name="SUMMARY OF SIGNIFICANT ACCOUN30" sheetId="30" r:id="rId30"/>
    <s:sheet name="SUMMARY OF SIGNIFICANT ACCOUN31" sheetId="31" r:id="rId31"/>
    <s:sheet name="SUMMARY OF SIGNIFICANT ACCOUN32" sheetId="32" r:id="rId32"/>
    <s:sheet name="IMPAIRMENT OF INVESTMENT IN B33" sheetId="33" r:id="rId33"/>
    <s:sheet name="ACQUISITIONS AND INVESTMENTS - " sheetId="34" r:id="rId34"/>
    <s:sheet name="ACQUISITIONS AND INVESTMENTS (S" sheetId="35" r:id="rId35"/>
    <s:sheet name="ACQUISITIONS AND INVESTMENTS (D" sheetId="36" r:id="rId36"/>
    <s:sheet name="ACQUISITIONS AND INVESTMENTS (P" sheetId="37" r:id="rId37"/>
    <s:sheet name="GOODWILL AND INTANGIBLE ASSET38" sheetId="38" r:id="rId38"/>
    <s:sheet name="GOODWILL AND INTANGIBLE ASSET39" sheetId="39" r:id="rId39"/>
    <s:sheet name="GOODWILL AND INTANGIBLE ASSET40" sheetId="40" r:id="rId40"/>
    <s:sheet name="DEBT (Debt Outstanding) (Detail" sheetId="41" r:id="rId41"/>
    <s:sheet name="DEBT - (Additional Information)" sheetId="42" r:id="rId42"/>
    <s:sheet name="DEBT (Debt Outstanding - Additi" sheetId="43" r:id="rId43"/>
    <s:sheet name="COMMITMENTS AND CONTINGENCIES -" sheetId="44" r:id="rId44"/>
    <s:sheet name="INCOME TAXES - Additional Infor" sheetId="45" r:id="rId45"/>
    <s:sheet name="ACCUMULATED OTHER COMPREHENSI46" sheetId="46" r:id="rId46"/>
    <s:sheet name="ACCUMULATED OTHER COMPREHENSI47" sheetId="47" r:id="rId47"/>
    <s:sheet name="BENEFIT PLANS (Components of Ne" sheetId="48" r:id="rId48"/>
    <s:sheet name="RESTRUCTURING CHARGES - Additio" sheetId="49" r:id="rId49"/>
    <s:sheet name="SEGMENT INFORMATION (Operating " sheetId="50" r:id="rId50"/>
  </s:sheets>
  <s:definedNames/>
  <s:calcPr calcId="124519" calcMode="auto" fullCalcOnLoad="1"/>
</s:workbook>
</file>

<file path=xl/sharedStrings.xml><?xml version="1.0" encoding="utf-8"?>
<sst xmlns="http://schemas.openxmlformats.org/spreadsheetml/2006/main" uniqueCount="523">
  <si>
    <t>Document And Entity Information - shares</t>
  </si>
  <si>
    <t>6 Months Ended</t>
  </si>
  <si>
    <t>Jun. 30, 2016</t>
  </si>
  <si>
    <t>Jul. 1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FX</t>
  </si>
  <si>
    <t>Entity Registrant Name</t>
  </si>
  <si>
    <t>EQUIFAX INC</t>
  </si>
  <si>
    <t>Entity Central Index Key</t>
  </si>
  <si>
    <t>Current Fiscal Year End Date</t>
  </si>
  <si>
    <t>--12-31</t>
  </si>
  <si>
    <t>Entity Filer Category</t>
  </si>
  <si>
    <t>Large Accelerated Filer</t>
  </si>
  <si>
    <t>Entity Common Stock, Shares Outstanding</t>
  </si>
  <si>
    <t>CONSOLIDATED STATEMENTS OF INCOME (Unaudited) - USD ($) shares in Millions, $ in Millions</t>
  </si>
  <si>
    <t>3 Months Ended</t>
  </si>
  <si>
    <t>Jun. 30, 2015</t>
  </si>
  <si>
    <t>Income Statement [Abstract]</t>
  </si>
  <si>
    <t>Operating revenue</t>
  </si>
  <si>
    <t>Operating expenses:</t>
  </si>
  <si>
    <t>Cost of services (exclusive of depreciation and amortization below)</t>
  </si>
  <si>
    <t>Selling, general and administrative expenses</t>
  </si>
  <si>
    <t>Depreciation and amortization</t>
  </si>
  <si>
    <t>Total operating expenses</t>
  </si>
  <si>
    <t>Operating income</t>
  </si>
  <si>
    <t>Interest expense</t>
  </si>
  <si>
    <t>Other expense, net</t>
  </si>
  <si>
    <t>Consolidated income from operations before income taxes</t>
  </si>
  <si>
    <t>Provision for income taxes</t>
  </si>
  <si>
    <t>Consolidated net income</t>
  </si>
  <si>
    <t>Less: Net income attributable to noncontrolling interests including redeemable noncontrolling interests</t>
  </si>
  <si>
    <t>Net income attributable to Equifax</t>
  </si>
  <si>
    <t>Basic earnings per common share:</t>
  </si>
  <si>
    <t>Weighted-average shares used in computing basic earnings per share</t>
  </si>
  <si>
    <t>Diluted earnings per common share:</t>
  </si>
  <si>
    <t>Weighted-average shares used in computing diluted earnings per share</t>
  </si>
  <si>
    <t>Dividends per common share</t>
  </si>
  <si>
    <t>CONSOLIDATED STATEMENTS OF COMPREHENSIVE INCOME (Unaudited) - USD ($) $ in Millions</t>
  </si>
  <si>
    <t>Net income</t>
  </si>
  <si>
    <t>Other comprehensive income (loss):</t>
  </si>
  <si>
    <t>Foreign currency translation adjustment</t>
  </si>
  <si>
    <t>Change in unrecognized prior service cost and actuarial losses related to our pension and other postretirement benefit plans, net</t>
  </si>
  <si>
    <t>Change in cumulative loss from cash flow hedging transactions, net</t>
  </si>
  <si>
    <t>Comprehensive income (loss)</t>
  </si>
  <si>
    <t>Equifax Shareholders</t>
  </si>
  <si>
    <t>Noncontrolling Interests</t>
  </si>
  <si>
    <t>CONSOLIDATED BALANCE SHEETS - USD ($) $ in Millions</t>
  </si>
  <si>
    <t>Dec. 31, 2015</t>
  </si>
  <si>
    <t>Current assets:</t>
  </si>
  <si>
    <t>Cash and cash equivalents</t>
  </si>
  <si>
    <t>Trade accounts receivable, net of allowance for doubtful accounts of $9.1 and $7.5 at June 30, 2016 and December 31, 2015, respectively</t>
  </si>
  <si>
    <t>Prepaid expenses</t>
  </si>
  <si>
    <t>Other current assets</t>
  </si>
  <si>
    <t>Total current assets</t>
  </si>
  <si>
    <t>Property and equipment:</t>
  </si>
  <si>
    <t>Capitalized internal-use software and system costs</t>
  </si>
  <si>
    <t>Data processing equipment and furniture</t>
  </si>
  <si>
    <t>Land, buildings and improvements</t>
  </si>
  <si>
    <t>Total property and equipment</t>
  </si>
  <si>
    <t>Less accumulated depreciation and amortization</t>
  </si>
  <si>
    <t>Total property and equipment, net</t>
  </si>
  <si>
    <t>Goodwill</t>
  </si>
  <si>
    <t>Indefinite-lived intangible assets</t>
  </si>
  <si>
    <t>Purchased intangible assets, net</t>
  </si>
  <si>
    <t>Other assets, net</t>
  </si>
  <si>
    <t>Total assets</t>
  </si>
  <si>
    <t>Current liabilities:</t>
  </si>
  <si>
    <t>Short-term debt and current maturities of long-term debt</t>
  </si>
  <si>
    <t>Accounts payable</t>
  </si>
  <si>
    <t>Accrued expenses</t>
  </si>
  <si>
    <t>Accrued salaries and bonuses</t>
  </si>
  <si>
    <t>Deferred revenue</t>
  </si>
  <si>
    <t>Other current liabilities</t>
  </si>
  <si>
    <t>Total current liabilities</t>
  </si>
  <si>
    <t>Long-term debt</t>
  </si>
  <si>
    <t>Deferred income tax liabilities, net</t>
  </si>
  <si>
    <t>Long-term pension and other postretirement benefit liabilities</t>
  </si>
  <si>
    <t>Other long-term liabilities</t>
  </si>
  <si>
    <t>Total liabilities</t>
  </si>
  <si>
    <t>Commitments and Contingencies</t>
  </si>
  <si>
    <t xml:space="preserve"> </t>
  </si>
  <si>
    <t>Equifax shareholders' equity:</t>
  </si>
  <si>
    <t>Preferred stock, $0.01 par value: Authorized shares - 10.0; Issued shares - none</t>
  </si>
  <si>
    <t>Common stock, $1.25 par value: Authorized shares - 300.0; Issued shares - 189.3 at June 30, 2016 and December 31, 2015; Outstanding shares - 119.3 and 118.7 at June 30, 2016 and December 31, 2015, respectively</t>
  </si>
  <si>
    <t>Paid-in capital</t>
  </si>
  <si>
    <t>Retained earnings</t>
  </si>
  <si>
    <t>Accumulated other comprehensive loss</t>
  </si>
  <si>
    <t>Treasury stock, at cost, 69.4 shares and 70.0 shares at June 30, 2016 and December 31, 2015, respectively</t>
  </si>
  <si>
    <t>Stock held by employee benefit trusts, at cost, 0.6 shares at June 30, 2016 and December 31, 2015</t>
  </si>
  <si>
    <t>Total Equifax shareholders' equity</t>
  </si>
  <si>
    <t>Noncontrolling interests including redeemable noncontrolling interests</t>
  </si>
  <si>
    <t>Total equity</t>
  </si>
  <si>
    <t>Total liabilities and equity</t>
  </si>
  <si>
    <t>CONSOLIDATED BALANCE SHEETS (Parenthetical) - USD ($) $ in Millions</t>
  </si>
  <si>
    <t>Statement of Financial Position [Abstract]</t>
  </si>
  <si>
    <t>Trade accounts receivable, allowance for doubtful accounts</t>
  </si>
  <si>
    <t>Preferred stock, par value</t>
  </si>
  <si>
    <t>Preferred stock, Authorized shares</t>
  </si>
  <si>
    <t>Preferred stock, Issued shares</t>
  </si>
  <si>
    <t>Common stock, par value</t>
  </si>
  <si>
    <t>Common stock, Authorized shares</t>
  </si>
  <si>
    <t>Common stock, Issued shares</t>
  </si>
  <si>
    <t>Common stock, Outstanding shares</t>
  </si>
  <si>
    <t>Treasury stock, shares</t>
  </si>
  <si>
    <t>Stock held by employee benefits trusts, shares</t>
  </si>
  <si>
    <t>CONSOLIDATED STATEMENTS OF CASH FLOWS (Unaudited) - USD ($) $ in Millions</t>
  </si>
  <si>
    <t>Operating activities:</t>
  </si>
  <si>
    <t>Adjustments to reconcile consolidated net income to net cash provided by operating activities:</t>
  </si>
  <si>
    <t>Impairment of cost method investment</t>
  </si>
  <si>
    <t>Stock-based compensation expense</t>
  </si>
  <si>
    <t>Excess tax benefits from stock-based compensation plans</t>
  </si>
  <si>
    <t>Deferred income taxes</t>
  </si>
  <si>
    <t>Changes in assets and liabilities, excluding effects of acquisitions:</t>
  </si>
  <si>
    <t>Accounts receivable, net</t>
  </si>
  <si>
    <t>Prepaid expenses and other current assets</t>
  </si>
  <si>
    <t>Other assets</t>
  </si>
  <si>
    <t>Current liabilities, excluding debt</t>
  </si>
  <si>
    <t>Other long-term liabilities, excluding debt</t>
  </si>
  <si>
    <t>Cash provided by operating activities</t>
  </si>
  <si>
    <t>Investing activities:</t>
  </si>
  <si>
    <t>Capital expenditures</t>
  </si>
  <si>
    <t>Acquisitions, net of cash acquired</t>
  </si>
  <si>
    <t>Economic hedges</t>
  </si>
  <si>
    <t>Investment in unconsolidated affiliates, net</t>
  </si>
  <si>
    <t>Cash used in investing activities</t>
  </si>
  <si>
    <t>Financing activities:</t>
  </si>
  <si>
    <t>Net short-term borrowings (repayments)</t>
  </si>
  <si>
    <t>Payments on long-term debt</t>
  </si>
  <si>
    <t>Borrowings on long-term debt</t>
  </si>
  <si>
    <t>Treasury stock purchases</t>
  </si>
  <si>
    <t>Dividends paid to Equifax shareholders</t>
  </si>
  <si>
    <t>Dividends paid to noncontrolling interests</t>
  </si>
  <si>
    <t>Proceeds from exercise of stock options</t>
  </si>
  <si>
    <t>Debt issuance costs</t>
  </si>
  <si>
    <t>Cash provided by (used in) financing activities</t>
  </si>
  <si>
    <t>Effect of foreign currency exchange rates on cash and cash equivalents</t>
  </si>
  <si>
    <t>Increase (decrease) in cash and cash equivalents</t>
  </si>
  <si>
    <t>Cash and cash equivalents, beginning of period</t>
  </si>
  <si>
    <t>Cash and cash equivalents, end of period</t>
  </si>
  <si>
    <t>CONSOLIDATED STATEMENT OF CHANGES IN EQUITY AND OTHER COMPREHENSIVE INCOME (Unaudited) - 6 months ended Jun. 30, 2016 - USD ($) shares in Millions, $ in Millions</t>
  </si>
  <si>
    <t>Total</t>
  </si>
  <si>
    <t>Common Stock</t>
  </si>
  <si>
    <t>Paid-In Capital</t>
  </si>
  <si>
    <t>Retained Earnings</t>
  </si>
  <si>
    <t>Accumulated Other Comprehensive Loss</t>
  </si>
  <si>
    <t>Treasury Stock</t>
  </si>
  <si>
    <t>Stock Held By Employee Benefits Trusts</t>
  </si>
  <si>
    <t>Beginning Balance at Dec. 31, 2015</t>
  </si>
  <si>
    <t>Beginning Balance (in shares) at Dec. 31, 2015</t>
  </si>
  <si>
    <t>Increase (Decrease) in Stockholders' Equity [Roll Forward]</t>
  </si>
  <si>
    <t>Other comprehensive loss</t>
  </si>
  <si>
    <t>Shares issued under stock and benefit plans, net of minimum tax withholdings</t>
  </si>
  <si>
    <t>Shares issued under stock and benefit plans, net of minimum tax withholdings (in shares)</t>
  </si>
  <si>
    <t>Treasury stock purchased under share repurchase program</t>
  </si>
  <si>
    <t>[1]</t>
  </si>
  <si>
    <t>Cash dividends ($0.66 per share)</t>
  </si>
  <si>
    <t>Dividends paid to employee benefits trusts</t>
  </si>
  <si>
    <t>Tax effects of stock-based compensation plans</t>
  </si>
  <si>
    <t>Acquisition of Veda noncontrolling interests</t>
  </si>
  <si>
    <t>Redeemable noncontrolling interest adjustment</t>
  </si>
  <si>
    <t>Ending Balance at Jun. 30, 2016</t>
  </si>
  <si>
    <t>Ending Balance (in shares) at Jun. 30, 2016</t>
  </si>
  <si>
    <t>Common stock authorized, amount for future purchases</t>
  </si>
  <si>
    <t>At June 30, 2016, $667.2 million was available for future purchases of common stock under our share repurchase authorization.</t>
  </si>
  <si>
    <t>CONSOLIDATED STATEMENT OF CHANGES IN EQUITY AND OTHER COMPREHENSIVE INCOME (Parenthetical) - $ / shares</t>
  </si>
  <si>
    <t>Statement of Stockholders' Equity [Abstract]</t>
  </si>
  <si>
    <t>Cash dividends, per share</t>
  </si>
  <si>
    <t>ACCUMULATED OTHER COMPREHENSIVE LOSS - USD ($) $ in Millions</t>
  </si>
  <si>
    <t>Statement of Comprehensive Income [Abstract]</t>
  </si>
  <si>
    <t>Foreign currency translation</t>
  </si>
  <si>
    <t>Unrecognized actuarial losses and prior service cost related to our pension and other postretirement benefit plans, net of accumulated tax of $136.0 and $138.2 at June 30, 2016 and December 31, 2015, respectively</t>
  </si>
  <si>
    <t>Cash flow hedging transactions, net of accumulated tax of $0.9 and $1.0 at June 30, 2016 and December 31, 2015, respectively</t>
  </si>
  <si>
    <t>ACCUMULATED OTHER COMPREHENSIVE LOSS (Parenthetical) - USD ($) $ in Millions</t>
  </si>
  <si>
    <t>Unrecognized actuarial losses and prior service cost related to pension and other postretirement benefit plans, accumulated tax</t>
  </si>
  <si>
    <t>Cash flow hedging transactions, accumulated tax</t>
  </si>
  <si>
    <t>SUMMARY OF SIGNIFICANT ACCOUNTING POLICIES</t>
  </si>
  <si>
    <t>Accounting Policies [Abstract]</t>
  </si>
  <si>
    <t>SUMMARY OF SIGNIFICANT ACCOUNTING POLICIES Nature of Operations. We collect, organize and manage various types of financial, demographic, employment and marketing information. Our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We also provide information, technology and services to support debt collections and recovery management. As of June 30, 2016 , we operated in the following countries: Argentina, Australia, Canada, Chile, Costa Rica, Ecuador, El Salvador, Honduras, India,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and Singapore,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public record information, income and tax information primarily from large to mid-sized companies in the U.S., and survey-based marketing information. We process this information utilizing our proprietary information management systems. Basis of Presentation. The accompanying unaudited Consolidated Financial Statements have been prepared in accordance with U.S. generally accepted accounting principles, or GAAP, the instructions to Form 10-Q and applicable sections of Regulation S-X. To understand our complete financial position and results, as defined by GAAP, this Form 10-Q should be read in conjunction with the Consolidated Financial Statements and the notes thereto included in our annual report on Form 10-K for the year ended December 31, 2015 (“ 2015 Form 10-K”). Our unaudited Consolidated Financial Statements reflect all adjustments which are, in the opinion of management, necessary for a fair presentation of the periods presented and are of a normal recurring nature. 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hree Months Ended June 30, Six Months Ended June 30, 2016 2015 2016 2015 (In millions) Weighted-average shares outstanding (basic) 119.2 118.6 119.0 119.0 Effect of dilutive securities: Stock options and restricted stock units 1.9 2.3 1.9 2.3 Weighted-average shares outstanding (diluted) 121.1 120.9 120.9 121.3 For the three and six months ended June 30, 2016 and 2015 , the stock options that were anti-dilutive were no t material. Accelerated Share Repurchase Program. On October 24, 2014, we entered into an accelerated share repurchase(“ASR”) program to repurchase shares of our common stock under our approved share repurchase program. Under the ASR program, the number of shares to be repurchased is based generally on the daily volume weighted average price of our common stock during the term of the ASR program. On October 24, 2014, we paid $115 million in exchange for an initial delivery of 1.4 million shares to the Company, subject to a 10% , or $11.5 million , holdback. On February 4, 2015, we settled the ASR by receiving approximately 0.02 million additional shares, for a total shares received of 1.42 million from the ASR. 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As of June 30, 2016 and December 31, 2015 , the fair value of our long-term debt, based on observable inputs was $2.7 billion and $1.2 billion , respectively compared to its carrying value of $2.5 billion and $1.1 billion , respectively. 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Economic Hedges. In December 2015, in anticipation of the acquisition of Veda Group Limited ("Veda"), we purchased foreign currency options to buy Australian dollars with a weighted average strike price of $0.7225 and a notional value of 1.0 billion Australian dollars. These foreign currency options ("options") were designed to act as economic hedges for the pending Veda acquisition and have been marked to market. The options had an expiry date of February 18, 2016. We recorded a mark-to-market gain on the options of $4.7 million for the year ended December 31, 2015, which was recorded in other income (expense), net. The fair value of these options at December 31, 2015 were $14.4 million , and were recorded in other current assets, net, on our Consolidated Balance Sheet. In January 2016, we purchased additional options for a notional amount of 1.0 billion Australian dollars, with a weighted average strike price of $0.7091 , with expiry dates of February 11, 2016 and February 16, 2016. We settled all of the options on the respective settlement dates in February 2016. We recognized a net loss of $15.4 million related to the options in the first quarter of 2016, which was recorded in other income (expense), net. 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June 30, 2016 Quoted Prices in Active Markets for Identical Assets (Level 1) Significant Other Observable Inputs (Level 2) Significant Unobservable Inputs (Level 3) (In millions) Deferred Compensation Plan Assets (1) $ 26.6 $ 26.6 $ — $ — Deferred Compensation Plan Liability (1) (26.6 ) — (26.6 ) — Total $ — $ 26.6 $ (26.6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our acquisition of Veda during the six months ended June 30, 2016.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is acquisition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were internally estimated based on the market approach. Under the market approach, we estimated fair value based on market multiples of comparable companies. Other Current Assets. Other current assets on our Consolidated Balance Sheets primarily represent amounts in specifically designated accounts that hold the funds that are due to customers from our debt collection and recovery management services. As of June 30, 2016 , these assets were approximately $20.5 million , with a fully offsetting balance in other current liabilities. These amounts are restricted as to their current use, and will be released according to the specific customer agreements. Other current assets also include certain current tax accounts. Variable Interest Entities.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3.4 million at June 30, 2016 , representing our maximum exposure to loss, with the exception of the guarantees referenced in Note 6.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 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 Other Assets. Other assets on our Consolidated Balance Sheets primarily represents our investment in unconsolidated affiliates, our cost method investment in Brazil, assets related to life insurance policies covering certain officers of the Company, and employee benefit trust assets. Cost Method Investment.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multiples for comparable companies. If the carrying value of the investment exceeds the estimated fair value, an impairment loss is recorded based on the amount by which the investment’s carrying amount exceeds its fair value. We recorded an impairment of our cost method investment in the second quarter of 2015. See Note 2 for further discussion. Other Current Liabilities. Other current liabilities on our Consolidated Balance Sheets consist of the offset to other current assets, related to amounts in specifically designated accounts that hold the funds that are due to customers from our debt collection and recovery management services. As of June 30, 2016 , these funds were approximately $20.5 million . These amounts are restricted as to their current use, and will be released according to the specific customer agreements. Other current liabilities also include various accrued liabilities such as interest expense, accrued employee benefits, accrued taxes, accrued payroll, and accrued legal expenses. Change in Accounting Principle. In April 2015, the FASB issued ASU 2015-03 “Interest - Imputation of Interest.” The guidance modified the presentation of debt issuance costs, to require that debt issuance costs related to a recognized debt liability be presented in the balance sheet as a direct deduction from the carrying amount of that debt liability, consistent with debt discounts. In August 2015, the FASB issued ASU 2015-15 "Interest - Imputation of Interest", which updated the ASU 2015-03 guidance to state that the SEC staff would not object to an entity deferring and presenting debt issuance costs relating to a line-of-credit arrangement as an asset and subsequently amortizing the deferred debt issuance costs ratably over the term of the line-of-credit arrangement, regardless of whether there are any outstanding borrowings on the line-of-credit arrangement. For public business entities, the amendments in this update are effective for financial statements issued for annual periods beginning after December 15, 2015, and interim periods within those annual periods. The Company has adopted the new guidance and retrospectively presented the debt issuance costs related to its long-term debt as a deduction from the carrying amount of the associated debt on its Consolidated Balance Sheets as of June 30, 2016 and December 31, 2015. The Company continues to present the debt issuance costs related to its revolving credit facilities as an asset on its Consolidated Balance Sheets as of June 30, 2016 and December 31, 2015. This change did not affect the Company's consolidated statements of income, cash flows, or shareholders' equity. Recent Accounting Pronouncements. Share-based payments. In March 2016, the FASB issued ASU 2016-09 "Compensation - Stock Compensation (Topic 718)". This standard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 Equity method investments. In March 2016, the FASB issued ASU 2016-07 "Investments - Equity Method and Joint Ventures (Topic 323)". This standard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in 2017 with early adoption permitted. The Company is evaluating the timing of adoption of this guidance and the potential effects on its Consolidated Financial Statements. Leases. In February 2016, the FASB issued ASU 2016-02 “Leases (Topic 842)”. This standard requires lessees to put most leases on their balance sheets but recognize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The Company is evaluating the potential effects of the adoption of this standard on its Consolidated Financial Statements. Reporting of Provisional Amounts in a Business Combination. In September 2015, the FASB issued ASU 2015-03 “Business Combinations (Topic 805): Simplifying the Accounting for Measurement-Period Adjustments”. This standard eliminates the requirement to restate prior period financial statements for measurement period adjustments following a business combination. The new standard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became effective for fiscal years and interim reporting periods beginning after December 15, 2015. The adoption of this standard did not have a material impact on our consolidated financial position, results of operations and cash flows. Cloud Computing Arrangements. In April 2015, the FASB issued ASU 2015-05 “Intangibles—Goodwill and Other—Internal-Use Software: Customer's Accounting for Fees Paid in a cloud Computing Arrangement.” The update provides criteria for customers in a cloud computing arrangement to use to determine whether the arrangement includes a license of software. The guidance becomes effective for fiscal years and interim reporting periods beginning after December 15, 2015. We have elected to adopt the standard prospectively. The adoption of this standard did not have a material impact on our consolidated financial position, results of operations and cash flows. Revenue Recognition.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The Company is evaluating the potential effects of the adoption of this standard on its Consolidated Financial Statements.</t>
  </si>
  <si>
    <t>IMPAIRMENT OF INVESTMENT IN BOA VISTA SERVICOS</t>
  </si>
  <si>
    <t>IMPAIRMENT OF COST METHOD INVESTMENT [Abstract]</t>
  </si>
  <si>
    <t>IMPAIRMENT OF INVESTMENT IN BOA VISTA SERVICOS We hold a 15% equity interest in Boa Vista Servicos ("BVS"), which is the second largest consumer and commercial credit information company in Brazil. This investment is recorded in other assets, net, on the Consolidated Balance Sheets and is accounted for using the cost method. As of December 31, 2015 our investment in BVS was recorded at 44 million Brazilian Reais, which approximated the fair value. The fair value was determined by management using income and market approaches. The carrying value has decreased by $37.5 million related to the foreign exchange impact since 2011, which is included in the foreign currency translation adjustments in accumulated other comprehensive income. As of June 30, 2016, our investment in BVS, recorded at 44 million Reais ( $13.0 million ), approximated the fair value.</t>
  </si>
  <si>
    <t>ACQUISITIONS AND INVESTMENTS</t>
  </si>
  <si>
    <t>Business Combinations [Abstract]</t>
  </si>
  <si>
    <t>ACQUISITIONS AND INVESTMENTS 2016 Acquisitions and Investments. On February 24, 2016, the Company completed the acquisition of 100% of the ordinary voting shares of Veda for cash consideration of approximately $1.7 billion ( 2.4 billion Australian dollars) and debt assumed of approximately $189.5 million ( 261.9 million Australian dollars). The acquisition provides a strong platform for Equifax to offer data and analytic services and further broaden the Company's geographic footprint. Veda stockholders received 2.825 Australian dollars in cash for each share of Veda common stock they owned. The Company financed the transaction with $1.7 billion of debt, consisting of commercial paper, an $800 million 364 -Day revolving credit facility (the "364-Day Revolver"), and an $800 million three -year delayed draw term loan facility (the "Term Loan"). Refer to Note 5 for further discussion on debt. The primary areas of the purchase price that are not yet finalized are related to income taxes, provisions, unearned revenue, intangible assets, property and equipment, working capital, amortization and depreciation lives, and residual goodwill, including the allocation between reporting units. Accordingly, adjustments may be made to the values of the assets acquired and liabilities assumed as additional information is obtained about the facts and circumstances that existed at the valuation date. The preliminary valuation of acquired assets and assumed liabilities at the date of the acquisition, include the following: (In millions) Cash $ 22.7 Accounts receivable and other current assets 35.3 Other assets 41.6 Identifiable intangible assets (1) 654.6 Goodwill (2) 1,404.3 Total assets acquired $ 2,158.5 Debt (3) (189.5 ) Other current liabilities (37.5 ) Other liabilities (174.3 ) Non-controlling interest (6.7 ) Net assets acquired $ 1,750.5 (1) Identifiable intangible assets are further disaggregated in the table below. (2) The goodwill is included in the International segment and is not deductible for tax purposes. (3) The Veda debt of $191 million was paid in full on March 10, 2016. The primary reasons that the purchase price of the Veda acquisition exceeded the fair value of the net assets acquired, which resulted in the recognition of goodwill, were attributable to new growth opportunities and the acquired assembled and trained workforce of Veda. Fair value Weighted-average useful life Definite-lived intangible assets: (In millions) (In years) Customer relationships $ 163.5 15.0 Acquired software and technology 104.1 4.3 Purchased data files 373.4 15.0 Non-compete agreements 3.8 1.0 Trade names and other intangible assets 9.8 1.0 Total acquired intangibles $ 654.6 13.0 Pro Forma Financial Information. 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hree months ended June 30, 2015 As Reported Pro Forma (In millions, except per share data) Operating revenues $ 678.1 $ 748.1 Net income attributable to Equifax 111.0 113.0 Net income per share (basic) 0.94 0.95 Net income per share (diluted) 0.92 0.93 Six months ended June 30, 2016 2015 As Reported Pro Forma As Reported Pro Forma (In millions, except per share data) Operating revenues $ 1,539.6 $ 1,577.7 $ 1,329.9 $ 1,465.5 Net income attributable to Equifax 233.0 232.3 199.3 202.4 Net income per share (basic) 1.96 1.95 1.67 1.70 Net income per share (diluted) 1.93 1.92 1.64 1.67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and depreciation and amortization related to fair value adjustments and intangible assets.</t>
  </si>
  <si>
    <t>GOODWILL AND INTANGIBLE ASSETS</t>
  </si>
  <si>
    <t>Goodwill and Intangible Assets Disclosure [Abstract]</t>
  </si>
  <si>
    <t>GOODWILL AND INTANGIBLE ASSETS Goodwill. Goodwill represents the cost in excess of the fair value of the net assets acquired in a business combination. Goodwill is tested for impairment at the reporting unit level on an annual basis and on an interim basis if an event occurs or circumstances change that would reduce the fair value of a reporting unit below its carrying value. We perform our annual goodwill impairment tests as of September 30. In the first quarter of 2016, we acquired Veda, which operates primarily in Australia and New Zealand. We have included Veda's operations within a newly-created Asia Pacific reporting unit within the International segment. Additionally, we moved the TDX Australia and India operations that were included in our Europe reporting unit to the Asia Pacific reporting unit to align with how we manage our business. Our financial results for the three and six months ended June 30, 2016 and 2015, reflect our new organizational structure. Additionally in 2016, we have renamed our Personal Solutions segment Global Consumer Solutions. To reflect this new organizational structure, we have reallocated goodwill from the Europe reporting unit to the Asia Pacific reporting unit based on the relative fair values of the respective portions of Europe. A change in reporting units requires that goodwill be tested for impairment. During 2016, we performed goodwill impairment tests prior to and following the reallocation of goodwill, which resulted in no impairment. Changes in the amount of goodwill for the six months ended June 30, 2016 , are as follows: U.S. International Workforce Global Consumer Solutions Total (In millions) Balance, December 31, 2015 $ 1,071.3 $ 441.5 $ 907.6 $ 150.6 $ 2,571.0 Acquisitions — 1,403.4 — — 1,403.4 Adjustments to initial purchase price allocation — 0.9 — — 0.9 Foreign currency translation — 5.5 — (9.2 ) (3.7 ) Balance, June 30, 2016 $ 1,071.3 $ 1,851.3 $ 907.6 $ 141.4 $ 3,971.6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The estimated fair value of our indefinite-lived intangible assets exceeded the carrying value as of September 30, 2015. As a result, no impairment was recorded. Our indefinite-lived intangible asset carrying amounts did not change materially during the six months ended June 30, 2016 . Purchased Intangible Assets. Purchased intangible assets represent the estimated acquisition date fair value of acquired intangible assets used in our business. Purchased data files represent the estimated acquisition date fair value of consumer credit files acquired primarily through the purchase of independent credit reporting agencies in the U.S. and Canada and the Veda acquisition. We expense the cost of modifying and updating credit files in the period such costs are incurred. Our reacquired rights represent the value of rights which we had granted to Computer Sciences Corporation that were reacquired in connection with the acquisition of certain assets of CSC Credit Services (“CSC Credit Services Acquisition”) in the fourth quarter of 2012. These reacquired rights are being amortized over the remaining term of the affiliation agreement on a straight-line basis until August 1, 2018. We amortize all of our purchased intangible assets on a straight-line basis. For additional information about the useful lives related to our purchased intangible assets, see Note 1 of the Notes to Consolidated Financial Statements in our 2015 Form 10-K. Purchased intangible assets at June 30, 2016 and December 31, 2015 consisted of the following: June 30, 2016 December 31, 2015 Gross Accumulated Amortization Net Gross Accumulated Amortization Net Definite-lived intangible assets: (In millions) Purchased data files $ 1,024.6 $ (247.5 ) $ 777.1 $ 665.9 $ (240.6 ) $ 425.3 Acquired software and technology 150.2 (40.6 ) 109.6 52.4 (35.5 ) 16.9 Customer relationships 723.5 (260.3 ) 463.2 565.9 (239.3 ) 326.6 Reacquired rights 73.3 (46.0 ) 27.3 73.3 (39.4 ) 33.9 Proprietary database 7.4 (6.0 ) 1.4 7.4 (5.8 ) 1.6 Non-compete agreements 28.2 (20.9 ) 7.3 25.8 (18.3 ) 7.5 Trade names and other intangible assets 57.8 (38.8 ) 19.0 49.1 (33.0 ) 16.1 Total definite-lived intangible assets $ 2,065.0 $ (660.1 ) $ 1,404.9 $ 1,439.8 $ (611.9 ) $ 827.9 Amortization expense from continuing operations related to purchased intangible assets was $47.1 million and $31.2 million during the three months ended June 30, 2016 and 2015 , respectively. Amortization expense from continuing operations related to purchased intangible assets was $82.8 million and $62.5 million during the six months ended June 30, 2016 and 2015 , respectively.</t>
  </si>
  <si>
    <t>DEBT</t>
  </si>
  <si>
    <t>Debt Disclosure [Abstract]</t>
  </si>
  <si>
    <t>DEBT Debt outstanding at June 30, 2016 and December 31, 2015 was as follows: June 30, 2016 December 31, 2015 (In millions) Commercial paper $ 444.8 $ 47.2 364-Day Revolver — — Notes, 6.30%, due July 2017 272.5 272.5 Term Loan, due Nov 2018 590.0 — Notes, 2.30%, due June 2021 500.0 — Notes, 3.30%, due Dec 2022 500.0 500.0 Notes, 3.25%, due June 2026 275.0 — Debentures, 6.90%, due July 2028 125.0 125.0 Notes, 7.00%, due July 2037 250.0 250.0 Other 2.7 2.1 Total debt 2,960.0 1,196.8 Less short-term debt and current maturities (447.5 ) (49.3 ) Less unamortized discounts and debt issuance costs (13.8 ) (9.1 ) Total long-term debt, net $ 2,498.7 $ 1,138.4 Senior Credit Facilities. We are party to a $900.0 million five -year unsecured revolving credit facility (the "Revolver") and the Term Loan, an $800.0 million term loan facility (the Revolver and the Term Loan collectively, the "Senior Credit Facility"), with a group of financial institutions. The Revolver also has an accordion feature that allows us to request an increase in the total commitment to $1.2 billion . Borrowings may be used for general corporate purposes, including working capital, capital expenditures, acquisitions and share repurchase programs. The Revolver and the Term Loan are scheduled to expire in November 2020 and November 2018 , respectively. Availability of the Senior Credit Facility for borrowings is reduced by the outstanding face amount of any letters of credit issued under the facility and, pursuant to our existing Board of Directors authorization, by the outstanding principal amount of our commercial paper notes. As of June 30, 2016 , there were $0.5 million of letters of credit outstanding. As of June 30, 2016 , there were no outstanding borrowings under the Revolver and $454.7 million was available for borrowing. We were also a party to the 364-Day Revolver, which is an $800.0 million revolving credit facility. On May 16, 2016, we repaid all outstanding borrowings of $475 million and terminated the 364-Day Revolver using a portion of the net proceeds from the issuance of the senior notes discussed below. Commercial Paper Program. Our $900.0 million commercial paper program has been established through the private placement of commercial paper notes from time-to-time. Maturities of commercial paper can range from overnight to 397 days. The commercial paper program is supported by our Revolver and, pursuant to our existing Board of Directors authorization, the total amount of commercial paper which may be issued is reduced by the amount of any outstanding borrowings under our Revolver. At June 30, 2016 , $444.8 million in commercial paper notes was outstanding, all with maturities of less than 90 days . 2.3% and 3.25% Senior Notes. On May 12, 2016, we issued $500.0 million principal amount of 2.3%, five-year senior notes and $275.0 million principal amount of 3.25%, ten-year senior notes in an underwritten public offering. Interest is payable semi-annually in arrears on June 1 and December 1 of each year, beginning on December 1, 2016. The net proceeds of the sale of the notes were used to repay borrowings under our 364-Day Revolver and a portion of the borrowings under our commercial paper program incurred to finance the acquisition of Veda. We must comply with various non-financial covenants, including certain limitations on mortgages, liens and sale-leaseback transactions, as well as mergers and sales of substantially all of our assets. The senior notes are unsecured and rank equally with all of our other unsecured and unsubordinated indebtedness. For additional information about our debt agreements, see Note 6 of the Notes to Consolidated Financial Statements in our 2015 Form 10-K.</t>
  </si>
  <si>
    <t>COMMITMENTS AND CONTINGENCIES</t>
  </si>
  <si>
    <t>Commitments and Contingencies Disclosure [Abstract]</t>
  </si>
  <si>
    <t>COMMITMENTS AND CONTINGENCIES Data Processing, Outsourcing Services and Other Agreements. We have separate agreements with IBM, Tata Consultancy Services and others to outsource portions of our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16 and 2023 . The estimated aggregate minimum contractual obligation remaining under these agreements was approximately $55 million as of December 31, 2015 , with no future year’s minimum contractual obligation expected to exceed approximately $35 million .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Guarantees and General Indemnifications. We may issue standby letters of credit and performance bonds in the normal course of business. The aggregate notional amount of all performance bonds and standby letters of credit was not material at June 30, 2016 , and all have a remaining maturity of one year or less. We may issue other guarantees in the ordinary course of business. The maximum potential future payments we could be required to make under the guarantees in the ordinary course of business is not material at June 30, 2016 . We have agreed to guarantee the liabilities and performance obligations (some of which have limitations) of a certain debt collections and recovery management VIE under its commercial agreements. We have agreed to standard indemnification clauses in many of our lease agreements for office space, covering such things as tort, environmental and other liabilities that arise out of or relate to our use or occupancy of the leased premises. Certain of our credit agreements include provisions which require us to make payments to preserve an expected economic return to the lenders if that economic return is diminished due to certain changes in law or regulation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Additionally, the Company has entered into indemnification agreements with its directors and executive officers to indemnify such individuals to the fullest extent permitted by applicable law against liabilities that arise by reason of their status as directors or officers. The Company maintains directors and officers liability insurance coverage to reduce its exposure to such obligations. We cannot reasonably estimate our potential future payments under the guarantees and indemnities and related provisions described above because we cannot predict when and under what circumstances these provisions may be triggered. We had no accruals related to guarantees and indemnities on our Consolidated Balance Sheets at June 30, 2016 or December 31, 2015 . Contingencies.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These amounts do not have a material impact on our Consolidated Financial Statements, either individually or in the aggregate. For additional information about these and other commitments and contingencies, see Note 7 of the Notes to Consolidated Financial Statements in our 2015 Form 10-K.</t>
  </si>
  <si>
    <t>INCOME TAXES</t>
  </si>
  <si>
    <t>Income Tax Disclosure [Abstract]</t>
  </si>
  <si>
    <t>INCOME TAXES We are subject to U.S. federal, state and international income taxes. We are generally no longer subject to federal, state, or international income tax examinations by tax authorities for years before 2011 with few exceptions. Due to the potential for resolution of state and foreign examinations, and the expiration of various statutes of limitations, it is reasonably possible that our gross unrecognized tax benefit balance may change within the next twelve months by a range of $0 to $9.1 million . Effective Tax Rate . Our effective income tax rate was 34.0% and 29.0% for the three months ended June 30, 2016 and June 30, 2015 , respectively. Our effective income tax rate was 33.8% and 31.7% for the six months ended June 30, 2016 and June 30, 2015 , respectively. The 2015 income tax rate was favorably impacted by the enactment of state income tax legislation in the second quarter of 2015.</t>
  </si>
  <si>
    <t>ACCUMULATED OTHER COMPREHENSIVE INCOME</t>
  </si>
  <si>
    <t>Equity [Abstract]</t>
  </si>
  <si>
    <t>ACCUMULATED OTHER COMPREHENSIVE INCOME Changes in accumulated other comprehensive income by component, after tax, for the six months ended June 30, 2016 , are as follows: Foreign Pension and other Cash flow Total (In millions) Balance, December 31, 2015 $ (237.4 ) $ (245.8 ) $ (1.6 ) $ (484.8 ) Other comprehensive income before reclassifications 31.9 — 0.6 32.5 Amounts reclassified from accumulated other comprehensive income — 4.5 — 4.5 Net current-period other comprehensive income 31.9 4.5 0.6 37.0 Balance, June 30, 2016 $ (205.5 ) $ (241.3 ) $ (1.0 ) $ (447.8 ) Reclassifications out of accumulated other comprehensive income for the six months ended June 30, 2016 , are as follows: Details about accumulated other Amount reclassified Affected line item in (In millions) Amortization of pension and other postretirement plan items: Prior service cost $ 0.2 (1) Recognized actuarial loss (7.4 ) (1) (7.2 ) Total before tax 2.7 Tax benefit $ (4.5 ) Net of tax (1) These accumulated other comprehensive income components are included in the computation of net periodic pension cost (See Note 9 Benefit Plans for additional details). Changes in accumulated other comprehensive income related to noncontrolling interests were not material as of June 30, 2016 .</t>
  </si>
  <si>
    <t>BENEFIT PLANS</t>
  </si>
  <si>
    <t>Compensation and Retirement Disclosure [Abstract]</t>
  </si>
  <si>
    <t>BENEFIT PLANS We sponsor defined benefit pension plans and defined contribution plans. For additional information about our benefit plans, see Note 11 of the Notes to Consolidated Financial Statements in our 2015 Form 10-K. The following table provides the components of net periodic benefit cost, included in selling, general and administrative expenses in the Consolidated Statements of Income, for the three and six months ended June 30, 2016 and 2015 : Pension Benefits Other Benefits Three Months Ended June 30, 2016 2015 2016 2015 (In millions) Service cost $ 0.9 $ 1.1 $ 0.1 $ 0.1 Interest cost 8.0 7.7 0.2 0.2 Expected return on plan assets (9.6 ) (9.9 ) (0.3 ) (0.4 ) Amortization of prior service cost 0.2 0.2 (0.3 ) (0.3 ) Recognized actuarial loss 3.5 4.0 0.2 0.1 Total net periodic benefit cost $ 3.0 $ 3.1 $ (0.1 ) $ (0.3 ) Pension Benefits Other Benefits Six months ended June 30, 2016 2015 2016 2015 (In millions) Service cost $ 1.8 $ 2.2 $ 0.2 $ 0.2 Interest cost 16.0 15.4 0.4 0.4 Expected return on plan assets (19.2 ) (20.0 ) (0.6 ) (0.8 ) Amortization of prior service cost 0.4 0.4 (0.6 ) (0.6 ) Recognized actuarial loss 7.0 8.0 0.4 0.2 Total net periodic benefit cost $ 6.0 $ 6.0 $ (0.2 ) $ (0.6 )</t>
  </si>
  <si>
    <t>RESTRUCTURING CHARGES</t>
  </si>
  <si>
    <t>Restructuring Charges [Abstract]</t>
  </si>
  <si>
    <t>RESTRUCTURING CHARGES In the first quarter of 2015, we recorded a $20.7 million restructuring charge ( $13.2 million , net of tax) all of which was recorded in selling, general and administrative expenses on our Consolidated Statements of Income. This charge resulted from our continuing efforts to realign our internal resources to support the Company’s strategic objectives and increase the integration of our global operations. The restructuring charge primarily relates to a reduction of headcount of approximately 300 positions resulting in a charge of $16.2 million , which was accrued for under existing severance plans or statutory requirements. The remainder was related to costs associated with real estate exits of $1.2 million and other integration costs of $3.3 million . Generally, severance benefits for our U.S. and international employees are paid in the form of a lump sum cash payment according to the number of weeks of severance benefit provided to the employee. Payments related to the above restructuring charges were substantially completed in the first quarter of 2016.</t>
  </si>
  <si>
    <t>SEGMENT INFORMATION</t>
  </si>
  <si>
    <t>Segment Reporting [Abstract]</t>
  </si>
  <si>
    <t>SEGMENT INFORMATION Organizational Realignment. In the first quarter of 2016 , we acquired Veda, which operates primarily in Australia and New Zealand. We have included Veda's operations within a newly-created Asia Pacific reporting unit within the International segment. Additionally, we moved the TDX Australia and India operations that were included in our Europe reporting unit, along with corporate assets including equity method investments in Russia and India, to the Asia Pacific reporting unit to align with how we manage our business. Our financial results for the three and six months ended June 30, 2016 and 2015 , reflect our new organizational structure. Additionally in 2016 , we have renamed our Personal Solutions segment Global Consumer Solutions. Reportable Segments. We manage our business and report our financial results through the following four reportable segments, which are the same as our operating segments: - U.S. Information Solutions ("USIS") - International - Workforce Solutions - Global Consumer Solutions The accounting policies of the reportable segments are the same as those described in our summary of significant accounting policies in Note 1 of the Notes to Consolidated Financial Statements in our 2015 Form 10-K. We evaluate the performance of these reportable segments based on their operating revenues, operating income and operating margins, excluding unusual or infrequent items, if any. Inter-segment sales and transfers are not material for all periods presented. The measurement criteria for segment profit or loss and segment assets are substantially the same for each reportable segment.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decisioning tools), which are derived from our databases of business credit and financial information, locate services, fraud detection and prevention services, identity verification services and other consulting services); mortgage loan origination information; financial marketing services; and identity management. International. This segment includes information services products, which includes consumer and commercial services (such as credit and financial information, credit scoring and credit modeling services), credit and other marketing products and services. In Europe, Asia Pacific and Latin America, we also provide information, technology and services to support debt collections and recovery management. Workforce Solutions. This segment includes employment, income and social security number verification services as well as complementary payroll-based transaction services and employment tax management services. Global Consumer Solutions. This segment includes credit information, credit monitoring and identity theft protection products sold directly and indirectly to consumers via the internet and in various hard-copy formats in the U.S., Canada, and the U.K. Operating revenue and operating income by operating segment during the three and six months ended June 30, 2016 and 2015 are as follows: Three Months Ended Six Months Ended (In millions) June 30, June 30, Operating revenue: 2016 2015 2016 2015 U.S. Information Solutions $ 307.9 $ 298.2 $ 602.8 $ 582.7 International 218.8 145.1 376.9 280.5 Workforce Solutions 177.3 146.3 357.4 295.0 Global Consumer Solutions 107.3 88.5 202.5 171.7 Total operating revenue $ 811.3 $ 678.1 $ 1,539.6 $ 1,329.9 Three Months Ended Six Months Ended (In millions) June 30, June 30, Operating income: 2016 2015 2016 2015 U.S. Information Solutions $ 134.0 $ 128.0 $ 256.8 $ 251.1 International 33.7 28.5 53.0 55.6 Workforce Solutions 78.3 56.0 156.9 116.0 Global Consumer Solutions 25.8 24.5 52.8 46.9 General Corporate Expense (46.1 ) (48.5 ) (117.6 ) (126.9 ) Total operating income $ 225.7 $ 188.5 $ 401.9 $ 342.7 Total assets by operating segment at June 30, 2016 and December 31, 2015 are as follows: June 30, December 31, (In millions) 2016 2015 Total assets: U.S. Information Solutions $ 1,846.0 $ 1,869.6 International 2,958.8 844.5 Workforce Solutions 1,275.0 1,268.5 Global Consumer Solutions 196.8 197.9 General Corporate 364.2 321.0 Total assets $ 6,640.8 $ 4,501.5</t>
  </si>
  <si>
    <t>SUMMARY OF SIGNIFICANT ACCOUNTING POLICIES (Policies)</t>
  </si>
  <si>
    <t>Nature of Operations</t>
  </si>
  <si>
    <t>Nature of Operations. We collect, organize and manage various types of financial, demographic, employment and marketing information. Our services enable businesses to make credit and service decisions, manage their portfolio risk, automate or outsource certain human resources, employment tax and payroll-related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We also provide information, technology and services to support debt collections and recovery management. As of June 30, 2016 , we operated in the following countries: Argentina, Australia, Canada, Chile, Costa Rica, Ecuador, El Salvador, Honduras, India, Mexico, New Zealand, Paraguay, Peru, Portugal, Spain, the United Kingdom, or U.K., Uruguay, and the United States of America, or U.S. We also offer Equifax branded credit services in India and Russia through joint ventures, we have investments in consumer and/or commercial credit information companies through joint ventures in Cambodia, Malaysia and Singapore,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public record information, income and tax information primarily from large to mid-sized companies in the U.S., and survey-based marketing information. We process this information utilizing our proprietary information management systems.</t>
  </si>
  <si>
    <t>Basis of Presentation</t>
  </si>
  <si>
    <t xml:space="preserve">Basis of Presentation. The accompanying unaudited Consolidated Financial Statements have been prepared in accordance with U.S. generally accepted accounting principles, or GAAP, the instructions to Form 10-Q and applicable sections of Regulation S-X. To understand our complete financial position and results, as defined by GAAP, this Form 10-Q should be read in conjunction with the Consolidated Financial Statements and the notes thereto included in our annual report on Form 10-K for the year ended December 31, 2015 (“ 2015 Form 10-K”). Our unaudited Consolidated Financial Statements reflect all adjustments which are, in the opinion of management, necessary for a fair presentation of the periods presented and are of a normal recurring nature. </t>
  </si>
  <si>
    <t>Earnings Per Share</t>
  </si>
  <si>
    <t>Earnings Per Share. Our basic earnings per share, or EPS, is calculated as net income attributable to Equifax divided by the weighted-average number of common shares outstanding during the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si>
  <si>
    <t>Accelerated Share Repurchase Program</t>
  </si>
  <si>
    <t>Accelerated Share Repurchase Program. On October 24, 2014, we entered into an accelerated share repurchase(“ASR”) program to repurchase shares of our common stock under our approved share repurchase program. Under the ASR program, the number of shares to be repurchased is based generally on the daily volume weighted average price of our common stock during the term of the ASR program.</t>
  </si>
  <si>
    <t>Financial Instruments</t>
  </si>
  <si>
    <t>Financial Instruments. Our financial instruments consist of cash and cash equivalents, accounts and note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t>
  </si>
  <si>
    <t>Derivatives and Hedging, Policy</t>
  </si>
  <si>
    <t>Derivatives and Hedging Activities . Although derivative financial instruments are not utilized for speculative purposes or as the Company’s primary risk management tool, derivatives have been used as a risk management tool to hedge the Company’s exposure to changes in interest rates and foreign exchange rates. We have used interest rate swaps and interest rate lock agreements to manage interest rate risk associated with our fixed and floating-rate borrowings. Forward contracts on various foreign currencies have been used to manage the foreign currency exchange rate risk of certain firm commitments denominated in foreign currencies. We recognize all derivatives on the balance sheet at fair value. Derivative valuations reflect the value of the instrument including the value associated with any material counterparty risk. Economic Hedges. In December 2015, in anticipation of the acquisition of Veda Group Limited ("Veda"), we purchased foreign currency options to buy Australian dollars with a weighted average strike price of $0.7225 and a notional value of 1.0 billion Australian dollars. These foreign currency options ("options") were designed to act as economic hedges for the pending Veda acquisition and have been marked to market.</t>
  </si>
  <si>
    <t>Fair Value Measurements</t>
  </si>
  <si>
    <t>Fair Value Measurements. Fair value is determined based on the assumptions marketplace participants use in pricing the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items measured at fair value on a recurring basis: Fair Value Measurements at Reporting Date Using: Description Fair Value of Assets (Liabilities) at June 30, 2016 Quoted Prices in Active Markets for Identical Assets (Level 1) Significant Other Observable Inputs (Level 2) Significant Unobservable Inputs (Level 3) (In millions) Deferred Compensation Plan Assets (1) $ 26.6 $ 26.6 $ — $ — Deferred Compensation Plan Liability (1) (26.6 ) — (26.6 ) — Total $ — $ 26.6 $ (26.6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our acquisition of Veda during the six months ended June 30, 2016. The values of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is acquisition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The fair value of the equity method investment assets acquired were internally estimated based on the market approach. Under the market approach, we estimated fair value based on market multiples of comparable companies.</t>
  </si>
  <si>
    <t>Other Current Assets</t>
  </si>
  <si>
    <t>Other Current Assets. Other current assets on our Consolidated Balance Sheets primarily represent amounts in specifically designated accounts that hold the funds that are due to customers from our debt collection and recovery management services. As of June 30, 2016 , these assets were approximately $20.5 million , with a fully offsetting balance in other current liabilities. These amounts are restricted as to their current use, and will be released according to the specific customer agreements. Other current assets also include certain current tax accounts.</t>
  </si>
  <si>
    <t>Variable Interest Entities</t>
  </si>
  <si>
    <t>Variable Interest Entities. We hold interests in certain entities, including credit data, information solutions and debt collections and recovery management ventures, that are considered variable interest entities, or VIEs. These variable interests relate to ownership interests that require financial support for these entities. Our investments related to these VIEs totaled $13.4 million at June 30, 2016 , representing our maximum exposure to loss, with the exception of the guarantees referenced in Note 6.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and no gain or loss was recognized because of its consolidation.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 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t>
  </si>
  <si>
    <t>Other Assets</t>
  </si>
  <si>
    <t>Other Assets. Other assets on our Consolidated Balance Sheets primarily represents our investment in unconsolidated affiliates, our cost method investment in Brazil, assets related to life insurance policies covering certain officers of the Company, and employee benefit trust assets. Cost Method Investment. We monitor the status of our cost method investment in order to determine if conditions exist or events and circumstances indicate that it may be impaired in that its carrying amount may exceed the fair value of the investment. Significant factors that are considered that could be indicative of an impairment include: changes in business strategy, market conditions, underperformance relative to historical or expected future operating results; and negative industry or economic trends. If potential indicators of impairment exist, we estimate the fair value of the investment using a combination of a discounted cash flow analysis and an evaluation of EBITDA multiples for comparable companies. If the carrying value of the investment exceeds the estimated fair value, an impairment loss is recorded based on the amount by which the investment’s carrying amount exceeds its fair value.</t>
  </si>
  <si>
    <t>Other Current Liabilities</t>
  </si>
  <si>
    <t>Other Current Liabilities. Other current liabilities on our Consolidated Balance Sheets consist of the offset to other current assets, related to amounts in specifically designated accounts that hold the funds that are due to customers from our debt collection and recovery management services. As of June 30, 2016 , these funds were approximately $20.5 million . These amounts are restricted as to their current use, and will be released according to the specific customer agreements. Other current liabilities also include various accrued liabilities such as interest expense, accrued employee benefits, accrued taxes, accrued payroll, and accrued legal expenses.</t>
  </si>
  <si>
    <t>Recent Accounting Pronouncements</t>
  </si>
  <si>
    <t>Recent Accounting Pronouncements. Share-based payments. In March 2016, the FASB issued ASU 2016-09 "Compensation - Stock Compensation (Topic 718)". This standard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 Equity method investments. In March 2016, the FASB issued ASU 2016-07 "Investments - Equity Method and Joint Ventures (Topic 323)". This standard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s effective in 2017 with early adoption permitted. The Company is evaluating the timing of adoption of this guidance and the potential effects on its Consolidated Financial Statements. Leases. In February 2016, the FASB issued ASU 2016-02 “Leases (Topic 842)”. This standard requires lessees to put most leases on their balance sheets but recognize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omes effective for fiscal years and interim reporting periods beginning after December 15, 2018. The Company is evaluating the potential effects of the adoption of this standard on its Consolidated Financial Statements. Reporting of Provisional Amounts in a Business Combination. In September 2015, the FASB issued ASU 2015-03 “Business Combinations (Topic 805): Simplifying the Accounting for Measurement-Period Adjustments”. This standard eliminates the requirement to restate prior period financial statements for measurement period adjustments following a business combination. The new standard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became effective for fiscal years and interim reporting periods beginning after December 15, 2015. The adoption of this standard did not have a material impact on our consolidated financial position, results of operations and cash flows. Cloud Computing Arrangements. In April 2015, the FASB issued ASU 2015-05 “Intangibles—Goodwill and Other—Internal-Use Software: Customer's Accounting for Fees Paid in a cloud Computing Arrangement.” The update provides criteria for customers in a cloud computing arrangement to use to determine whether the arrangement includes a license of software. The guidance becomes effective for fiscal years and interim reporting periods beginning after December 15, 2015. We have elected to adopt the standard prospectively. The adoption of this standard did not have a material impact on our consolidated financial position, results of operations and cash flows. Revenue Recognition. In May 2014, the FASB issued ASU No. 2014-9, "Revenue from Contracts with Customers." ASU 2014-9 is a comprehensive new revenue recognition model that requires a company to recognize revenue to depict the transfer of goods or services to a customer at an amount that reflects the consideration it expects to receive in exchange for those goods or services. ASU 2014-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9 was originally effective for annual reporting periods, and interim periods within that period, beginning after December 15, 2016 and early adoption was not permitted. On July 9, 2015, the FASB voted to defer the effective date by one year to December 15, 2017 for interim and annual reporting periods beginning after that date and permitted early adoption of the standard, but not before the original effective date of December 15, 2016. Companies may use either a full retrospective or a modified retrospective approach to adopt ASU 2014-9. The Company is evaluating the potential effects of the adoption of this standard on its Consolidated Financial Statements.</t>
  </si>
  <si>
    <t>SUMMARY OF SIGNIFICANT ACCOUNTING POLICIES (Tables)</t>
  </si>
  <si>
    <t>Reconciliation of Weighted-Average Outstanding Shares used in Calculations of Basic and Diluted EPS</t>
  </si>
  <si>
    <t>A reconciliation of the weighted-average outstanding shares used in the two calculations is as follows: Three Months Ended June 30, Six Months Ended June 30, 2016 2015 2016 2015 (In millions) Weighted-average shares outstanding (basic) 119.2 118.6 119.0 119.0 Effect of dilutive securities: Stock options and restricted stock units 1.9 2.3 1.9 2.3 Weighted-average shares outstanding (diluted) 121.1 120.9 120.9 121.3</t>
  </si>
  <si>
    <t>Items Measured at Fair Value on Recurring Basis</t>
  </si>
  <si>
    <t>The following table presents items measured at fair value on a recurring basis: Fair Value Measurements at Reporting Date Using: Description Fair Value of Assets (Liabilities) at June 30, 2016 Quoted Prices in Active Markets for Identical Assets (Level 1) Significant Other Observable Inputs (Level 2) Significant Unobservable Inputs (Level 3) (In millions) Deferred Compensation Plan Assets (1) $ 26.6 $ 26.6 $ — $ — Deferred Compensation Plan Liability (1) (26.6 ) — (26.6 ) — Total $ — $ 26.6 $ (26.6 ) $ — (1) 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ACQUISITIONS AND INVESTMENTS (Tables)</t>
  </si>
  <si>
    <t>Schedule of Recognized Identified Assets Acquired and Liabilities Assumed</t>
  </si>
  <si>
    <t>The preliminary valuation of acquired assets and assumed liabilities at the date of the acquisition, include the following: (In millions) Cash $ 22.7 Accounts receivable and other current assets 35.3 Other assets 41.6 Identifiable intangible assets (1) 654.6 Goodwill (2) 1,404.3 Total assets acquired $ 2,158.5 Debt (3) (189.5 ) Other current liabilities (37.5 ) Other liabilities (174.3 ) Non-controlling interest (6.7 ) Net assets acquired $ 1,750.5 (1) Identifiable intangible assets are further disaggregated in the table below. (2) The goodwill is included in the International segment and is not deductible for tax purposes. (3) The Veda debt of $191 million was paid in full on March 10, 2016.</t>
  </si>
  <si>
    <t>Schedule of Definite-Lived Intangible Assets Acquired as Part of Business Combination</t>
  </si>
  <si>
    <t xml:space="preserve"> Fair value Weighted-average useful life Definite-lived intangible assets: (In millions) (In years) Customer relationships $ 163.5 15.0 Acquired software and technology 104.1 4.3 Purchased data files 373.4 15.0 Non-compete agreements 3.8 1.0 Trade names and other intangible assets 9.8 1.0 Total acquired intangibles $ 654.6 13.0</t>
  </si>
  <si>
    <t>Schedule of Pro Forma Information</t>
  </si>
  <si>
    <t>The following table presents unaudited consolidated pro forma information as if our acquisition of Veda had occurred at the beginning of the earliest period presented. The pro forma amounts may not be necessarily indicative of the operating revenues and results of operations had the acquisition actually taken place at the beginning of the earliest period presented. Furthermore, the pro forma information may not be indicative of future performance. Three months ended June 30, 2015 As Reported Pro Forma (In millions, except per share data) Operating revenues $ 678.1 $ 748.1 Net income attributable to Equifax 111.0 113.0 Net income per share (basic) 0.94 0.95 Net income per share (diluted) 0.92 0.93 Six months ended June 30, 2016 2015 As Reported Pro Forma As Reported Pro Forma (In millions, except per share data) Operating revenues $ 1,539.6 $ 1,577.7 $ 1,329.9 $ 1,465.5 Net income attributable to Equifax 233.0 232.3 199.3 202.4 Net income per share (basic) 1.96 1.95 1.67 1.70 Net income per share (diluted) 1.93 1.92 1.64 1.67</t>
  </si>
  <si>
    <t>GOODWILL AND INTANGIBLE ASSETS (Tables)</t>
  </si>
  <si>
    <t>Changes in Amount of Goodwill</t>
  </si>
  <si>
    <t>Changes in the amount of goodwill for the six months ended June 30, 2016 , are as follows: U.S. International Workforce Global Consumer Solutions Total (In millions) Balance, December 31, 2015 $ 1,071.3 $ 441.5 $ 907.6 $ 150.6 $ 2,571.0 Acquisitions — 1,403.4 — — 1,403.4 Adjustments to initial purchase price allocation — 0.9 — — 0.9 Foreign currency translation — 5.5 — (9.2 ) (3.7 ) Balance, June 30, 2016 $ 1,071.3 $ 1,851.3 $ 907.6 $ 141.4 $ 3,971.6</t>
  </si>
  <si>
    <t>Purchased Intangible Assets</t>
  </si>
  <si>
    <t>Purchased intangible assets at June 30, 2016 and December 31, 2015 consisted of the following: June 30, 2016 December 31, 2015 Gross Accumulated Amortization Net Gross Accumulated Amortization Net Definite-lived intangible assets: (In millions) Purchased data files $ 1,024.6 $ (247.5 ) $ 777.1 $ 665.9 $ (240.6 ) $ 425.3 Acquired software and technology 150.2 (40.6 ) 109.6 52.4 (35.5 ) 16.9 Customer relationships 723.5 (260.3 ) 463.2 565.9 (239.3 ) 326.6 Reacquired rights 73.3 (46.0 ) 27.3 73.3 (39.4 ) 33.9 Proprietary database 7.4 (6.0 ) 1.4 7.4 (5.8 ) 1.6 Non-compete agreements 28.2 (20.9 ) 7.3 25.8 (18.3 ) 7.5 Trade names and other intangible assets 57.8 (38.8 ) 19.0 49.1 (33.0 ) 16.1 Total definite-lived intangible assets $ 2,065.0 $ (660.1 ) $ 1,404.9 $ 1,439.8 $ (611.9 ) $ 827.9</t>
  </si>
  <si>
    <t>DEBT (Tables)</t>
  </si>
  <si>
    <t>Debt Outstanding</t>
  </si>
  <si>
    <t>Debt outstanding at June 30, 2016 and December 31, 2015 was as follows: June 30, 2016 December 31, 2015 (In millions) Commercial paper $ 444.8 $ 47.2 364-Day Revolver — — Notes, 6.30%, due July 2017 272.5 272.5 Term Loan, due Nov 2018 590.0 — Notes, 2.30%, due June 2021 500.0 — Notes, 3.30%, due Dec 2022 500.0 500.0 Notes, 3.25%, due June 2026 275.0 — Debentures, 6.90%, due July 2028 125.0 125.0 Notes, 7.00%, due July 2037 250.0 250.0 Other 2.7 2.1 Total debt 2,960.0 1,196.8 Less short-term debt and current maturities (447.5 ) (49.3 ) Less unamortized discounts and debt issuance costs (13.8 ) (9.1 ) Total long-term debt, net $ 2,498.7 $ 1,138.4</t>
  </si>
  <si>
    <t>ACCUMULATED OTHER COMPREHENSIVE INCOME (Tables)</t>
  </si>
  <si>
    <t>Schedule of Accumulated Other Comprehensive Income</t>
  </si>
  <si>
    <t>Changes in accumulated other comprehensive income by component, after tax, for the six months ended June 30, 2016 , are as follows: Foreign Pension and other Cash flow Total (In millions) Balance, December 31, 2015 $ (237.4 ) $ (245.8 ) $ (1.6 ) $ (484.8 ) Other comprehensive income before reclassifications 31.9 — 0.6 32.5 Amounts reclassified from accumulated other comprehensive income — 4.5 — 4.5 Net current-period other comprehensive income 31.9 4.5 0.6 37.0 Balance, June 30, 2016 $ (205.5 ) $ (241.3 ) $ (1.0 ) $ (447.8 )</t>
  </si>
  <si>
    <t>Reclassification out of Accumulated Other Comprehensive Income</t>
  </si>
  <si>
    <t>Reclassifications out of accumulated other comprehensive income for the six months ended June 30, 2016 , are as follows: Details about accumulated other Amount reclassified Affected line item in (In millions) Amortization of pension and other postretirement plan items: Prior service cost $ 0.2 (1) Recognized actuarial loss (7.4 ) (1) (7.2 ) Total before tax 2.7 Tax benefit $ (4.5 ) Net of tax (1) These accumulated other comprehensive income components are included in the computation of net periodic pension cost (See Note 9 Benefit Plans for additional details).</t>
  </si>
  <si>
    <t>BENEFIT PLANS (Tables)</t>
  </si>
  <si>
    <t>Components of Net Periodic Benefit Cost</t>
  </si>
  <si>
    <t>The following table provides the components of net periodic benefit cost, included in selling, general and administrative expenses in the Consolidated Statements of Income, for the three and six months ended June 30, 2016 and 2015 : Pension Benefits Other Benefits Three Months Ended June 30, 2016 2015 2016 2015 (In millions) Service cost $ 0.9 $ 1.1 $ 0.1 $ 0.1 Interest cost 8.0 7.7 0.2 0.2 Expected return on plan assets (9.6 ) (9.9 ) (0.3 ) (0.4 ) Amortization of prior service cost 0.2 0.2 (0.3 ) (0.3 ) Recognized actuarial loss 3.5 4.0 0.2 0.1 Total net periodic benefit cost $ 3.0 $ 3.1 $ (0.1 ) $ (0.3 ) Pension Benefits Other Benefits Six months ended June 30, 2016 2015 2016 2015 (In millions) Service cost $ 1.8 $ 2.2 $ 0.2 $ 0.2 Interest cost 16.0 15.4 0.4 0.4 Expected return on plan assets (19.2 ) (20.0 ) (0.6 ) (0.8 ) Amortization of prior service cost 0.4 0.4 (0.6 ) (0.6 ) Recognized actuarial loss 7.0 8.0 0.4 0.2 Total net periodic benefit cost $ 6.0 $ 6.0 $ (0.2 ) $ (0.6 )</t>
  </si>
  <si>
    <t>SEGMENT INFORMATION (Tables)</t>
  </si>
  <si>
    <t>Operating Revenue, Operating Income and Total Assets by Operating Segment</t>
  </si>
  <si>
    <t>Operating revenue and operating income by operating segment during the three and six months ended June 30, 2016 and 2015 are as follows: Three Months Ended Six Months Ended (In millions) June 30, June 30, Operating revenue: 2016 2015 2016 2015 U.S. Information Solutions $ 307.9 $ 298.2 $ 602.8 $ 582.7 International 218.8 145.1 376.9 280.5 Workforce Solutions 177.3 146.3 357.4 295.0 Global Consumer Solutions 107.3 88.5 202.5 171.7 Total operating revenue $ 811.3 $ 678.1 $ 1,539.6 $ 1,329.9 Three Months Ended Six Months Ended (In millions) June 30, June 30, Operating income: 2016 2015 2016 2015 U.S. Information Solutions $ 134.0 $ 128.0 $ 256.8 $ 251.1 International 33.7 28.5 53.0 55.6 Workforce Solutions 78.3 56.0 156.9 116.0 Global Consumer Solutions 25.8 24.5 52.8 46.9 General Corporate Expense (46.1 ) (48.5 ) (117.6 ) (126.9 ) Total operating income $ 225.7 $ 188.5 $ 401.9 $ 342.7 Total assets by operating segment at June 30, 2016 and December 31, 2015 are as follows: June 30, December 31, (In millions) 2016 2015 Total assets: U.S. Information Solutions $ 1,846.0 $ 1,869.6 International 2,958.8 844.5 Workforce Solutions 1,275.0 1,268.5 Global Consumer Solutions 196.8 197.9 General Corporate 364.2 321.0 Total assets $ 6,640.8 $ 4,501.5</t>
  </si>
  <si>
    <t>SUMMARY OF SIGNIFICANT ACCOUNTING POLICIES (Reconciliation of Weighted-Average Outstanding Shares used in Calculations of Basic and Diluted EPS) (Details) - shares shares in Millions</t>
  </si>
  <si>
    <t>Weighted-average shares outstanding (basic)</t>
  </si>
  <si>
    <t>Effect of dilutive securities:</t>
  </si>
  <si>
    <t>Stock options and restricted stock units</t>
  </si>
  <si>
    <t>Weighted-average shares outstanding (diluted)</t>
  </si>
  <si>
    <t>SUMMARY OF SIGNIFICANT ACCOUNTING POLICIES (Items Measured at Fair Value on Recurring Basis) (Details) - Fair Value, Measurements, Recurring $ in Millions</t>
  </si>
  <si>
    <t>Jun. 30, 2016USD ($)</t>
  </si>
  <si>
    <t>Fair Value, Assets and Liabilities Measured on Recurring and Nonrecurring Basis [Line Items]</t>
  </si>
  <si>
    <t>Deferred Compensation Plan Assets</t>
  </si>
  <si>
    <t>Deferred Compensation Plan Liability</t>
  </si>
  <si>
    <t>Quoted Prices in Active Markets for Identical Assets (Level 1)</t>
  </si>
  <si>
    <t>[2]</t>
  </si>
  <si>
    <t>Significant Other Observable Inputs (Level 2)</t>
  </si>
  <si>
    <t>Significant Unobservable Inputs (Level 3)</t>
  </si>
  <si>
    <t>We maintain deferred compensation plans that allow for certain management employees to defer the receipt of compensation (such as salary, incentive compensation and commissions) until a later date based on the terms of the plan. The liability representing benefits accrued for plan participants is valued at the quoted market prices of the participants’ investment elections. The asset consists of mutual funds reflective of the participants’ investment selections and is valued at daily quoted market prices.</t>
  </si>
  <si>
    <t>SUMMARY OF SIGNIFICANT ACCOUNTING POLICIES - Additional Information (Details) AUD in Billions</t>
  </si>
  <si>
    <t>Feb. 04, 2015shares</t>
  </si>
  <si>
    <t>Oct. 24, 2014USD ($)shares</t>
  </si>
  <si>
    <t>Jun. 30, 2016USD ($)shares</t>
  </si>
  <si>
    <t>Jun. 30, 2015shares</t>
  </si>
  <si>
    <t>Dec. 31, 2015USD ($)</t>
  </si>
  <si>
    <t>Jan. 31, 2016USD ($)</t>
  </si>
  <si>
    <t>Jan. 31, 2016AUD</t>
  </si>
  <si>
    <t>Dec. 31, 2015AUD</t>
  </si>
  <si>
    <t>Antidilutive Securities Excluded from Computation of Earnings Per Share [Line Items]</t>
  </si>
  <si>
    <t>Fair value of long term debt</t>
  </si>
  <si>
    <t>Carrying value of long term debt</t>
  </si>
  <si>
    <t>Variable interest maximum exposure to loss</t>
  </si>
  <si>
    <t>Variable interest entity, ownership interest</t>
  </si>
  <si>
    <t>75.00%</t>
  </si>
  <si>
    <t>Redemption premium</t>
  </si>
  <si>
    <t>Accelerated share repurchases, settlement (payment) or receipt</t>
  </si>
  <si>
    <t>Number of treasury shares repurchased | shares</t>
  </si>
  <si>
    <t>Accelerated share repurchase program, adjustment percent</t>
  </si>
  <si>
    <t>10.00%</t>
  </si>
  <si>
    <t>Accelerated share repurchase program, adjustment</t>
  </si>
  <si>
    <t>Restricted cash and cash equivalents</t>
  </si>
  <si>
    <t>Foreign Exchange Option</t>
  </si>
  <si>
    <t>Foreign currency option, weighted average strike price</t>
  </si>
  <si>
    <t>Derivative, notional amount | AUD</t>
  </si>
  <si>
    <t>Derivative, gain on derivative</t>
  </si>
  <si>
    <t>Derivative asset</t>
  </si>
  <si>
    <t>Derivative, loss on derivative</t>
  </si>
  <si>
    <t>Employee Stock Option</t>
  </si>
  <si>
    <t>Share-based compensation arrangement by share-based payment award, options, antidilutive | shares</t>
  </si>
  <si>
    <t>IMPAIRMENT OF INVESTMENT IN BOA VISTA SERVICOS (Details) BRL in Millions, $ in Millions</t>
  </si>
  <si>
    <t>Jun. 30, 2016BRL</t>
  </si>
  <si>
    <t>Dec. 31, 2015BRL</t>
  </si>
  <si>
    <t>Schedule of Cost-method Investments [Line Items]</t>
  </si>
  <si>
    <t>Investment in Boa Vista Servicos S.A. (BVS)</t>
  </si>
  <si>
    <t>Cumulative Translation Adjustment</t>
  </si>
  <si>
    <t>Boa Vista Servicos Sociedad Anonima</t>
  </si>
  <si>
    <t>Business acquisition, percentage of voting interests acquired</t>
  </si>
  <si>
    <t>15.00%</t>
  </si>
  <si>
    <t>ACQUISITIONS AND INVESTMENTS - Additional Information (Details) AUD / shares in Units, AUD in Millions</t>
  </si>
  <si>
    <t>Feb. 24, 2016USD ($)</t>
  </si>
  <si>
    <t>Feb. 24, 2016AUD</t>
  </si>
  <si>
    <t>Feb. 24, 2016AUDAUD / shares</t>
  </si>
  <si>
    <t>Business Acquisition [Line Items]</t>
  </si>
  <si>
    <t>Debt, long term</t>
  </si>
  <si>
    <t>364-Day Revolver</t>
  </si>
  <si>
    <t>Business combination, debt instrument, face amount</t>
  </si>
  <si>
    <t>Term Loan, due Nov 2018</t>
  </si>
  <si>
    <t>Debt instrument, term</t>
  </si>
  <si>
    <t>3 years</t>
  </si>
  <si>
    <t>Veda</t>
  </si>
  <si>
    <t>100.00%</t>
  </si>
  <si>
    <t>Business combination, consideration transferred</t>
  </si>
  <si>
    <t>Business combination, separately recognized transactions, liabilities recognized</t>
  </si>
  <si>
    <t>Business acquisition, share price | AUD / shares</t>
  </si>
  <si>
    <t>ACQUISITIONS AND INVESTMENTS (Schedule Assets and Liabilities) (Details) - USD ($) $ in Millions</t>
  </si>
  <si>
    <t>Mar. 10, 2016</t>
  </si>
  <si>
    <t>Feb. 24, 2016</t>
  </si>
  <si>
    <t>Identifiable intangible assets</t>
  </si>
  <si>
    <t>Cash</t>
  </si>
  <si>
    <t>Accounts receivable and other current assets</t>
  </si>
  <si>
    <t>Total assets acquired</t>
  </si>
  <si>
    <t>Debt</t>
  </si>
  <si>
    <t>[3]</t>
  </si>
  <si>
    <t>Other liabilities</t>
  </si>
  <si>
    <t>Non-controlling interest</t>
  </si>
  <si>
    <t>Net assets acquired</t>
  </si>
  <si>
    <t>Debt extinguished</t>
  </si>
  <si>
    <t>Identifiable intangible assets are further disaggregated in the table below.</t>
  </si>
  <si>
    <t>The goodwill is included in the International segment and is not deductible for tax purposes.</t>
  </si>
  <si>
    <t>The Veda debt of $191 million was paid in full on March 10, 2016.</t>
  </si>
  <si>
    <t>ACQUISITIONS AND INVESTMENTS (Definite-Lived Intangible Assets) (Details) $ in Millions</t>
  </si>
  <si>
    <t>Business combination, recognized identifiable assets acquired and liabilities assumed, finite-lived intangibles</t>
  </si>
  <si>
    <t>Acquired finite-lived intangible assets, weighted average useful life</t>
  </si>
  <si>
    <t>13 years</t>
  </si>
  <si>
    <t>Customer relationships</t>
  </si>
  <si>
    <t>15 years</t>
  </si>
  <si>
    <t>Acquired software and technology</t>
  </si>
  <si>
    <t>4 years 3 months 18 days</t>
  </si>
  <si>
    <t>Purchased data files</t>
  </si>
  <si>
    <t>Non-compete agreements</t>
  </si>
  <si>
    <t>1 year</t>
  </si>
  <si>
    <t>Trade names and other intangible assets</t>
  </si>
  <si>
    <t>ACQUISITIONS AND INVESTMENTS (Pro Forma Financial Information) (Details) - USD ($) $ / shares in Units, $ in Millions</t>
  </si>
  <si>
    <t>Operating revenues</t>
  </si>
  <si>
    <t>Operating revenues, pro forma</t>
  </si>
  <si>
    <t>Net income attributable to Equifax, pro forma</t>
  </si>
  <si>
    <t>Net income per share (basic)</t>
  </si>
  <si>
    <t>Net income per share (basic), pro forma</t>
  </si>
  <si>
    <t>Net income per share (diluted)</t>
  </si>
  <si>
    <t>Net income per share (diluted), pro forma</t>
  </si>
  <si>
    <t>GOODWILL AND INTANGIBLE ASSETS (Changes in Amount of Goodwill) (Details) $ in Millions</t>
  </si>
  <si>
    <t>Goodwill [Roll Forward]</t>
  </si>
  <si>
    <t>Balance, December 31, 2015</t>
  </si>
  <si>
    <t>Acquisitions</t>
  </si>
  <si>
    <t>Adjustments to initial purchase price allocation</t>
  </si>
  <si>
    <t>Balance, June 30, 2016</t>
  </si>
  <si>
    <t>U.S. Information Solutions</t>
  </si>
  <si>
    <t>International</t>
  </si>
  <si>
    <t>Workforce Solutions</t>
  </si>
  <si>
    <t>Global Consumer Solutions</t>
  </si>
  <si>
    <t>GOODWILL AND INTANGIBLE ASSETS (Purchased Intangible Assets) (Details) - USD ($) $ in Millions</t>
  </si>
  <si>
    <t>Acquired Finite-Lived Intangible Assets [Line Items]</t>
  </si>
  <si>
    <t>Gross</t>
  </si>
  <si>
    <t>Accumulated Amortization</t>
  </si>
  <si>
    <t>Net</t>
  </si>
  <si>
    <t>Reacquired rights</t>
  </si>
  <si>
    <t>Proprietary database</t>
  </si>
  <si>
    <t>GOODWILL AND INTANGIBLE ASSETS - Additional Information (Details) - USD ($)</t>
  </si>
  <si>
    <t>Goodwill, impairment loss</t>
  </si>
  <si>
    <t>Impairment of intangible assets, indefinite-lived</t>
  </si>
  <si>
    <t>Amortization expense related to purchased intangible assets</t>
  </si>
  <si>
    <t>DEBT (Debt Outstanding) (Details) - USD ($)</t>
  </si>
  <si>
    <t>May 12, 2016</t>
  </si>
  <si>
    <t>Debt Instrument [Line Items]</t>
  </si>
  <si>
    <t>Total debt</t>
  </si>
  <si>
    <t>Less short-term debt and current maturities</t>
  </si>
  <si>
    <t>Less unamortized discounts and debt issuance costs</t>
  </si>
  <si>
    <t>Total long-term debt, net</t>
  </si>
  <si>
    <t>Commercial paper</t>
  </si>
  <si>
    <t>Notes, 6.30%, due July 2017</t>
  </si>
  <si>
    <t>Notes, 2.30%, due June 2021</t>
  </si>
  <si>
    <t>Notes, 3.30%, due Dec 2022</t>
  </si>
  <si>
    <t>Notes, 3.25%, due June 2026</t>
  </si>
  <si>
    <t>Debentures, 6.90%, due July 2028</t>
  </si>
  <si>
    <t>Notes, 7.00%, due July 2037</t>
  </si>
  <si>
    <t>Other</t>
  </si>
  <si>
    <t>DEBT - (Additional Information) (Details) - USD ($)</t>
  </si>
  <si>
    <t>May 16, 2016</t>
  </si>
  <si>
    <t>Credit facility borrowing capacity</t>
  </si>
  <si>
    <t>Line of credit facility, potential maximum borrowing capacity</t>
  </si>
  <si>
    <t>Line of credit facility, available for borrowing</t>
  </si>
  <si>
    <t>Bridge loan availability</t>
  </si>
  <si>
    <t>Commercial paper notes</t>
  </si>
  <si>
    <t>Commercial paper, notes outstanding</t>
  </si>
  <si>
    <t>Commercial paper, maturity date (less than 90 days)</t>
  </si>
  <si>
    <t>90 days</t>
  </si>
  <si>
    <t>Maximum</t>
  </si>
  <si>
    <t>Commercial paper, maturity period range</t>
  </si>
  <si>
    <t>397 days</t>
  </si>
  <si>
    <t>Revolving Credit Facility</t>
  </si>
  <si>
    <t>5 years</t>
  </si>
  <si>
    <t>Line of credit facility, expiration date</t>
  </si>
  <si>
    <t>Nov. 30,
		2020</t>
  </si>
  <si>
    <t>Long-term line of credit</t>
  </si>
  <si>
    <t>Term Loan</t>
  </si>
  <si>
    <t>Availability under the delayed draw term loan</t>
  </si>
  <si>
    <t>Nov. 30,
		2018</t>
  </si>
  <si>
    <t>Letter of Credit</t>
  </si>
  <si>
    <t>Letters of credit outstanding, amount</t>
  </si>
  <si>
    <t>DEBT (Debt Outstanding - Additional Information) (Details) - USD ($)</t>
  </si>
  <si>
    <t>Debt, interest rate</t>
  </si>
  <si>
    <t>6.30%</t>
  </si>
  <si>
    <t>Debt, maturity date</t>
  </si>
  <si>
    <t>2017-07</t>
  </si>
  <si>
    <t>2.30%</t>
  </si>
  <si>
    <t>2021-06</t>
  </si>
  <si>
    <t>Notes, 3.30%, due Dec. 2022</t>
  </si>
  <si>
    <t>3.30%</t>
  </si>
  <si>
    <t>2022-12</t>
  </si>
  <si>
    <t>10 years</t>
  </si>
  <si>
    <t>3.25%</t>
  </si>
  <si>
    <t>2026-06</t>
  </si>
  <si>
    <t>6.90%</t>
  </si>
  <si>
    <t>2028-07</t>
  </si>
  <si>
    <t>7.00%</t>
  </si>
  <si>
    <t>2037-07</t>
  </si>
  <si>
    <t>COMMITMENTS AND CONTINGENCIES - Additional Information (Details) - USD ($) $ in Millions</t>
  </si>
  <si>
    <t>Minimum</t>
  </si>
  <si>
    <t>Commitments and Contingencies Disclosure [Line Items]</t>
  </si>
  <si>
    <t>Data processing, outsourcing services and other agreements, expiration year</t>
  </si>
  <si>
    <t>Data processing, outsourcing services and other agreements, estimated aggregate contractual obligation</t>
  </si>
  <si>
    <t>Non cancelable contractual obligations within any annual period</t>
  </si>
  <si>
    <t>INCOME TAXES - Additional Information (Details) - USD ($) $ in Millions</t>
  </si>
  <si>
    <t>Significant Change in Unrecognized Tax Benefits is Reasonably Possible [Line Items]</t>
  </si>
  <si>
    <t>Effective income tax rate</t>
  </si>
  <si>
    <t>34.00%</t>
  </si>
  <si>
    <t>29.00%</t>
  </si>
  <si>
    <t>33.80%</t>
  </si>
  <si>
    <t>31.70%</t>
  </si>
  <si>
    <t>Decrease unrecognized tax benefits is reasonably possible</t>
  </si>
  <si>
    <t>Increase in unrecognized tax benefits is reasonably possible</t>
  </si>
  <si>
    <t>ACCUMULATED OTHER COMPREHENSIVE INCOME (Changes In Accumulated Other Comprehensive Income) (Details) $ in Millions</t>
  </si>
  <si>
    <t>AOCI Including Portion Attributable to Noncontrolling Interest, Net of Tax [Roll Forward]</t>
  </si>
  <si>
    <t>Beginning Balance</t>
  </si>
  <si>
    <t>Net current-period other comprehensive income</t>
  </si>
  <si>
    <t>Ending Balance</t>
  </si>
  <si>
    <t>Foreign currency</t>
  </si>
  <si>
    <t>Other comprehensive income before reclassifications</t>
  </si>
  <si>
    <t>Amounts reclassified from accumulated other comprehensive income</t>
  </si>
  <si>
    <t>Pension and other postretirement benefit plans</t>
  </si>
  <si>
    <t>Cash flow hedging transactions</t>
  </si>
  <si>
    <t>ACCUMULATED OTHER COMPREHENSIVE INCOME (Reclassifications Out Of Accumulated Other Comprehensive Income) (Details) $ in Millions</t>
  </si>
  <si>
    <t>Prior service cost</t>
  </si>
  <si>
    <t>Amortization of pension and other postretirement plan items:</t>
  </si>
  <si>
    <t>Total net periodic benefit cost, before tax</t>
  </si>
  <si>
    <t>Recognized actuarial loss</t>
  </si>
  <si>
    <t>Accumulated Defined Benefit Plans Adjustment Attributable to Parent</t>
  </si>
  <si>
    <t>Total net periodic benefit cost, tax benefit</t>
  </si>
  <si>
    <t>Total net periodic benefit cost, net of tax</t>
  </si>
  <si>
    <t>These accumulated other comprehensive income components are included in the computation of net periodic pension cost (See Note 9 Benefit Plans for additional details).</t>
  </si>
  <si>
    <t>BENEFIT PLANS (Components of Net Periodic Benefit Cost) (Details) - USD ($) $ in Millions</t>
  </si>
  <si>
    <t>Pension Benefits</t>
  </si>
  <si>
    <t>Defined Benefit Plan Disclosure [Line Items]</t>
  </si>
  <si>
    <t>Service cost</t>
  </si>
  <si>
    <t>Interest cost</t>
  </si>
  <si>
    <t>Expected return on plan assets</t>
  </si>
  <si>
    <t>Amortization of prior service cost</t>
  </si>
  <si>
    <t>Total net periodic benefit cost</t>
  </si>
  <si>
    <t>Other Benefits</t>
  </si>
  <si>
    <t>RESTRUCTURING CHARGES - Additional Information (Details) $ in Millions</t>
  </si>
  <si>
    <t>Mar. 31, 2015USD ($)position</t>
  </si>
  <si>
    <t>Restructuring Cost and Reserve [Line Items]</t>
  </si>
  <si>
    <t>Restructuring and related cost, expected number of positions eliminated | position</t>
  </si>
  <si>
    <t>Selling, General and Administrative Expenses</t>
  </si>
  <si>
    <t>Restructuring charges</t>
  </si>
  <si>
    <t>Restructuring charges net of tax</t>
  </si>
  <si>
    <t>Severance costs</t>
  </si>
  <si>
    <t>Business exit costs</t>
  </si>
  <si>
    <t>Other restructuring costs</t>
  </si>
  <si>
    <t>SEGMENT INFORMATION (Operating Revenue and Operating Income by Operating Segment) (Details) $ in Millions</t>
  </si>
  <si>
    <t>Jun. 30, 2015USD ($)</t>
  </si>
  <si>
    <t>Jun. 30, 2016USD ($)segment</t>
  </si>
  <si>
    <t>Segment Reporting Information [Line Items]</t>
  </si>
  <si>
    <t>Operating revenue:</t>
  </si>
  <si>
    <t>Operating income:</t>
  </si>
  <si>
    <t>Total assets:</t>
  </si>
  <si>
    <t>Number of reporting segments | segment</t>
  </si>
  <si>
    <t>Number of operating segments | segment</t>
  </si>
  <si>
    <t>General Corporate Expense</t>
  </si>
  <si>
    <t>U.S. Information Solutions | Operating Segments</t>
  </si>
  <si>
    <t>International | Operating Segments</t>
  </si>
  <si>
    <t>Workforce Solutions | Operating Segments</t>
  </si>
  <si>
    <t>Global Consumer Solutions | Operating Segments</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0.0000_);(#,##0.0000)" numFmtId="169"/>
    <numFmt formatCode="_(&quot;$ &quot;#,##0.0000_);_(&quot;$ &quot;(#,##0.0000)" numFmtId="170"/>
    <numFmt formatCode="_(&quot;AUD &quot;#,##0_);_(&quot;AUD &quot;(#,##0)" numFmtId="171"/>
    <numFmt formatCode="_(&quot;BRL &quot;#,##0_);_(&quot;BRL &quot;(#,##0)" numFmtId="172"/>
    <numFmt formatCode="_(&quot;AUD &quot;#,##0.0_);_(&quot;AUD &quot;(#,##0.0)" numFmtId="173"/>
    <numFmt formatCode="_(&quot;AUD &quot;#,##0.000_);_(&quot;AUD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3185</v>
      </c>
    </row>
    <row spans="1:3" r="12">
      <c s="4" r="A12" t="s">
        <v>19</v>
      </c>
      <c s="4" r="B12" t="s">
        <v>20</v>
      </c>
    </row>
    <row spans="1:3" r="13">
      <c s="4" r="A13" t="s">
        <v>21</v>
      </c>
      <c s="4" r="B13" t="s">
        <v>22</v>
      </c>
    </row>
    <row spans="1:3" r="14">
      <c s="4" r="A14" t="s">
        <v>23</v>
      </c>
      <c s="6" r="C14" t="n">
        <v>119335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2</v>
      </c>
      <c s="2" r="B1" t="s">
        <v>2</v>
      </c>
      <c s="2" r="C1" t="s">
        <v>57</v>
      </c>
    </row>
    <row spans="1:3" r="2">
      <c s="3" r="A2" t="s">
        <v>178</v>
      </c>
    </row>
    <row spans="1:3" r="3">
      <c s="4" r="A3" t="s">
        <v>183</v>
      </c>
      <c s="9" r="B3" t="n">
        <v>136</v>
      </c>
      <c s="7" r="C3" t="n">
        <v>138.2</v>
      </c>
    </row>
    <row spans="1:3" r="4">
      <c s="4" r="A4" t="s">
        <v>184</v>
      </c>
      <c s="7" r="B4" t="n">
        <v>0.9</v>
      </c>
      <c s="9" r="C4" t="n">
        <v>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811.3</v>
      </c>
      <c s="7" r="C4" t="n">
        <v>678.1</v>
      </c>
      <c s="7" r="D4" t="n">
        <v>1539.6</v>
      </c>
      <c s="7" r="E4" t="n">
        <v>1329.9</v>
      </c>
    </row>
    <row spans="1:5" r="5">
      <c s="3" r="A5" t="s">
        <v>29</v>
      </c>
    </row>
    <row spans="1:5" r="6">
      <c s="4" r="A6" t="s">
        <v>30</v>
      </c>
      <c s="8" r="B6" t="n">
        <v>285.8</v>
      </c>
      <c s="8" r="C6" t="n">
        <v>220.8</v>
      </c>
      <c s="8" r="D6" t="n">
        <v>539.1</v>
      </c>
      <c s="8" r="E6" t="n">
        <v>435.9</v>
      </c>
    </row>
    <row spans="1:5" r="7">
      <c s="4" r="A7" t="s">
        <v>31</v>
      </c>
      <c s="8" r="B7" t="n">
        <v>231.6</v>
      </c>
      <c s="8" r="C7" t="n">
        <v>218.7</v>
      </c>
      <c s="8" r="D7" t="n">
        <v>474.8</v>
      </c>
      <c s="8" r="E7" t="n">
        <v>451.6</v>
      </c>
    </row>
    <row spans="1:5" r="8">
      <c s="4" r="A8" t="s">
        <v>32</v>
      </c>
      <c s="8" r="B8" t="n">
        <v>68.2</v>
      </c>
      <c s="8" r="C8" t="n">
        <v>50.1</v>
      </c>
      <c s="8" r="D8" t="n">
        <v>123.8</v>
      </c>
      <c s="8" r="E8" t="n">
        <v>99.7</v>
      </c>
    </row>
    <row spans="1:5" r="9">
      <c s="4" r="A9" t="s">
        <v>33</v>
      </c>
      <c s="8" r="B9" t="n">
        <v>585.6</v>
      </c>
      <c s="8" r="C9" t="n">
        <v>489.6</v>
      </c>
      <c s="8" r="D9" t="n">
        <v>1137.7</v>
      </c>
      <c s="8" r="E9" t="n">
        <v>987.2</v>
      </c>
    </row>
    <row spans="1:5" r="10">
      <c s="4" r="A10" t="s">
        <v>34</v>
      </c>
      <c s="8" r="B10" t="n">
        <v>225.7</v>
      </c>
      <c s="8" r="C10" t="n">
        <v>188.5</v>
      </c>
      <c s="8" r="D10" t="n">
        <v>401.9</v>
      </c>
      <c s="8" r="E10" t="n">
        <v>342.7</v>
      </c>
    </row>
    <row spans="1:5" r="11">
      <c s="4" r="A11" t="s">
        <v>35</v>
      </c>
      <c s="8" r="B11" t="n">
        <v>-23.6</v>
      </c>
      <c s="8" r="C11" t="n">
        <v>-16.2</v>
      </c>
      <c s="8" r="D11" t="n">
        <v>-43.7</v>
      </c>
      <c s="8" r="E11" t="n">
        <v>-32.3</v>
      </c>
    </row>
    <row spans="1:5" r="12">
      <c s="4" r="A12" t="s">
        <v>36</v>
      </c>
      <c s="8" r="B12" t="n">
        <v>-0.8</v>
      </c>
      <c s="8" r="C12" t="n">
        <v>-13.9</v>
      </c>
      <c s="8" r="D12" t="n">
        <v>-2.9</v>
      </c>
      <c s="8" r="E12" t="n">
        <v>-14.4</v>
      </c>
    </row>
    <row spans="1:5" r="13">
      <c s="4" r="A13" t="s">
        <v>37</v>
      </c>
      <c s="8" r="B13" t="n">
        <v>201.3</v>
      </c>
      <c s="8" r="C13" t="n">
        <v>158.4</v>
      </c>
      <c s="8" r="D13" t="n">
        <v>355.3</v>
      </c>
      <c s="6" r="E13" t="n">
        <v>296</v>
      </c>
    </row>
    <row spans="1:5" r="14">
      <c s="4" r="A14" t="s">
        <v>38</v>
      </c>
      <c s="8" r="B14" t="n">
        <v>-68.3</v>
      </c>
      <c s="8" r="C14" t="n">
        <v>-45.9</v>
      </c>
      <c s="8" r="D14" t="n">
        <v>-119.9</v>
      </c>
      <c s="8" r="E14" t="n">
        <v>-93.90000000000001</v>
      </c>
    </row>
    <row spans="1:5" r="15">
      <c s="4" r="A15" t="s">
        <v>39</v>
      </c>
      <c s="6" r="B15" t="n">
        <v>133</v>
      </c>
      <c s="8" r="C15" t="n">
        <v>112.5</v>
      </c>
      <c s="8" r="D15" t="n">
        <v>235.4</v>
      </c>
      <c s="8" r="E15" t="n">
        <v>202.1</v>
      </c>
    </row>
    <row spans="1:5" r="16">
      <c s="4" r="A16" t="s">
        <v>40</v>
      </c>
      <c s="8" r="B16" t="n">
        <v>-2.1</v>
      </c>
      <c s="8" r="C16" t="n">
        <v>-1.5</v>
      </c>
      <c s="8" r="D16" t="n">
        <v>-2.4</v>
      </c>
      <c s="8" r="E16" t="n">
        <v>-2.8</v>
      </c>
    </row>
    <row spans="1:5" r="17">
      <c s="4" r="A17" t="s">
        <v>41</v>
      </c>
      <c s="7" r="B17" t="n">
        <v>130.9</v>
      </c>
      <c s="9" r="C17" t="n">
        <v>111</v>
      </c>
      <c s="9" r="D17" t="n">
        <v>233</v>
      </c>
      <c s="7" r="E17" t="n">
        <v>199.3</v>
      </c>
    </row>
    <row spans="1:5" r="18">
      <c s="3" r="A18" t="s">
        <v>42</v>
      </c>
    </row>
    <row spans="1:5" r="19">
      <c s="4" r="A19" t="s">
        <v>41</v>
      </c>
      <c s="10" r="B19" t="n">
        <v>1.1</v>
      </c>
      <c s="10" r="C19" t="n">
        <v>0.9399999999999999</v>
      </c>
      <c s="10" r="D19" t="n">
        <v>1.96</v>
      </c>
      <c s="10" r="E19" t="n">
        <v>1.67</v>
      </c>
    </row>
    <row spans="1:5" r="20">
      <c s="4" r="A20" t="s">
        <v>43</v>
      </c>
      <c s="8" r="B20" t="n">
        <v>119.2</v>
      </c>
      <c s="8" r="C20" t="n">
        <v>118.6</v>
      </c>
      <c s="6" r="D20" t="n">
        <v>119</v>
      </c>
      <c s="6" r="E20" t="n">
        <v>119</v>
      </c>
    </row>
    <row spans="1:5" r="21">
      <c s="3" r="A21" t="s">
        <v>44</v>
      </c>
    </row>
    <row spans="1:5" r="22">
      <c s="4" r="A22" t="s">
        <v>41</v>
      </c>
      <c s="10" r="B22" t="n">
        <v>1.08</v>
      </c>
      <c s="10" r="C22" t="n">
        <v>0.92</v>
      </c>
      <c s="10" r="D22" t="n">
        <v>1.93</v>
      </c>
      <c s="10" r="E22" t="n">
        <v>1.64</v>
      </c>
    </row>
    <row spans="1:5" r="23">
      <c s="4" r="A23" t="s">
        <v>45</v>
      </c>
      <c s="8" r="B23" t="n">
        <v>121.1</v>
      </c>
      <c s="8" r="C23" t="n">
        <v>120.9</v>
      </c>
      <c s="8" r="D23" t="n">
        <v>120.9</v>
      </c>
      <c s="8" r="E23" t="n">
        <v>121.3</v>
      </c>
    </row>
    <row spans="1:5" r="24">
      <c s="4" r="A24" t="s">
        <v>46</v>
      </c>
      <c s="10" r="B24" t="n">
        <v>0.33</v>
      </c>
      <c s="10" r="C24" t="n">
        <v>0.29</v>
      </c>
      <c s="10" r="D24" t="n">
        <v>0.66</v>
      </c>
      <c s="10" r="E24"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186</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row spans="1:2" r="10">
      <c s="4" r="A10" t="s">
        <v>231</v>
      </c>
      <c s="4" r="B10" t="s">
        <v>232</v>
      </c>
    </row>
    <row spans="1:2" r="11">
      <c s="4" r="A11" t="s">
        <v>233</v>
      </c>
      <c s="4" r="B11" t="s">
        <v>234</v>
      </c>
    </row>
    <row spans="1:2" r="12">
      <c s="4" r="A12" t="s">
        <v>235</v>
      </c>
      <c s="4" r="B12" t="s">
        <v>236</v>
      </c>
    </row>
    <row spans="1:2" r="13">
      <c s="4" r="A13" t="s">
        <v>237</v>
      </c>
      <c s="4" r="B13" t="s">
        <v>238</v>
      </c>
    </row>
    <row spans="1:2" r="14">
      <c s="4" r="A14" t="s">
        <v>239</v>
      </c>
      <c s="4" r="B14" t="s">
        <v>240</v>
      </c>
    </row>
    <row spans="1:2" r="15">
      <c s="4" r="A15" t="s">
        <v>241</v>
      </c>
      <c s="4" r="B15"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86</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2</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5</v>
      </c>
      <c s="2" r="B1" t="s">
        <v>1</v>
      </c>
    </row>
    <row spans="1:2" r="2">
      <c s="2" r="B2" t="s">
        <v>2</v>
      </c>
    </row>
    <row spans="1:2" r="3">
      <c s="3" r="A3" t="s">
        <v>195</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0</v>
      </c>
      <c s="2" r="B1" t="s">
        <v>1</v>
      </c>
    </row>
    <row spans="1:2" r="2">
      <c s="2" r="B2" t="s">
        <v>2</v>
      </c>
    </row>
    <row spans="1:2" r="3">
      <c s="3" r="A3" t="s">
        <v>198</v>
      </c>
    </row>
    <row spans="1:2" r="4">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3</v>
      </c>
      <c s="2" r="B1" t="s">
        <v>1</v>
      </c>
    </row>
    <row spans="1:2" r="2">
      <c s="2" r="B2" t="s">
        <v>2</v>
      </c>
    </row>
    <row spans="1:2" r="3">
      <c s="3" r="A3" t="s">
        <v>207</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8</v>
      </c>
      <c s="2" r="B1" t="s">
        <v>1</v>
      </c>
    </row>
    <row spans="1:2" r="2">
      <c s="2" r="B2" t="s">
        <v>2</v>
      </c>
    </row>
    <row spans="1:2" r="3">
      <c s="3" r="A3" t="s">
        <v>210</v>
      </c>
    </row>
    <row spans="1:2" r="4">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216</v>
      </c>
    </row>
    <row spans="1:2" r="4">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5</v>
      </c>
      <c s="2" r="D1" t="s">
        <v>1</v>
      </c>
    </row>
    <row spans="1:5" r="2">
      <c s="2" r="B2" t="s">
        <v>2</v>
      </c>
      <c s="2" r="C2" t="s">
        <v>26</v>
      </c>
      <c s="2" r="D2" t="s">
        <v>2</v>
      </c>
      <c s="2" r="E2" t="s">
        <v>26</v>
      </c>
    </row>
    <row spans="1:5" r="3">
      <c s="4" r="A3" t="s">
        <v>48</v>
      </c>
      <c s="9" r="B3" t="n">
        <v>133</v>
      </c>
      <c s="7" r="C3" t="n">
        <v>112.5</v>
      </c>
      <c s="7" r="D3" t="n">
        <v>235.4</v>
      </c>
      <c s="7" r="E3" t="n">
        <v>202.1</v>
      </c>
    </row>
    <row spans="1:5" r="4">
      <c s="3" r="A4" t="s">
        <v>49</v>
      </c>
    </row>
    <row spans="1:5" r="5">
      <c s="4" r="A5" t="s">
        <v>50</v>
      </c>
      <c s="8" r="B5" t="n">
        <v>-67.5</v>
      </c>
      <c s="8" r="C5" t="n">
        <v>18.1</v>
      </c>
      <c s="8" r="D5" t="n">
        <v>30.6</v>
      </c>
      <c s="8" r="E5" t="n">
        <v>-20.6</v>
      </c>
    </row>
    <row spans="1:5" r="6">
      <c s="4" r="A6" t="s">
        <v>51</v>
      </c>
      <c s="8" r="B6" t="n">
        <v>2.3</v>
      </c>
      <c s="8" r="C6" t="n">
        <v>2.6</v>
      </c>
      <c s="8" r="D6" t="n">
        <v>4.5</v>
      </c>
      <c s="8" r="E6" t="n">
        <v>5.1</v>
      </c>
    </row>
    <row spans="1:5" r="7">
      <c s="4" r="A7" t="s">
        <v>52</v>
      </c>
      <c s="8" r="B7" t="n">
        <v>0.4</v>
      </c>
      <c s="6" r="C7" t="n">
        <v>0</v>
      </c>
      <c s="8" r="D7" t="n">
        <v>0.6</v>
      </c>
      <c s="8" r="E7" t="n">
        <v>0.2</v>
      </c>
    </row>
    <row spans="1:5" r="8">
      <c s="4" r="A8" t="s">
        <v>53</v>
      </c>
      <c s="8" r="B8" t="n">
        <v>68.2</v>
      </c>
      <c s="8" r="C8" t="n">
        <v>133.2</v>
      </c>
      <c s="8" r="D8" t="n">
        <v>271.1</v>
      </c>
      <c s="8" r="E8" t="n">
        <v>186.8</v>
      </c>
    </row>
    <row spans="1:5" r="9">
      <c s="4" r="A9" t="s">
        <v>54</v>
      </c>
    </row>
    <row spans="1:5" r="10">
      <c s="4" r="A10" t="s">
        <v>48</v>
      </c>
      <c s="8" r="B10" t="n">
        <v>130.9</v>
      </c>
      <c s="6" r="C10" t="n">
        <v>111</v>
      </c>
      <c s="6" r="D10" t="n">
        <v>233</v>
      </c>
      <c s="8" r="E10" t="n">
        <v>199.3</v>
      </c>
    </row>
    <row spans="1:5" r="11">
      <c s="3" r="A11" t="s">
        <v>49</v>
      </c>
    </row>
    <row spans="1:5" r="12">
      <c s="4" r="A12" t="s">
        <v>50</v>
      </c>
      <c s="8" r="B12" t="n">
        <v>-66.5</v>
      </c>
      <c s="6" r="C12" t="n">
        <v>19</v>
      </c>
      <c s="8" r="D12" t="n">
        <v>31.9</v>
      </c>
      <c s="8" r="E12" t="n">
        <v>-18.1</v>
      </c>
    </row>
    <row spans="1:5" r="13">
      <c s="4" r="A13" t="s">
        <v>51</v>
      </c>
      <c s="8" r="B13" t="n">
        <v>2.3</v>
      </c>
      <c s="8" r="C13" t="n">
        <v>2.6</v>
      </c>
      <c s="8" r="D13" t="n">
        <v>4.5</v>
      </c>
      <c s="8" r="E13" t="n">
        <v>5.1</v>
      </c>
    </row>
    <row spans="1:5" r="14">
      <c s="4" r="A14" t="s">
        <v>52</v>
      </c>
      <c s="8" r="B14" t="n">
        <v>0.4</v>
      </c>
      <c s="6" r="C14" t="n">
        <v>0</v>
      </c>
      <c s="8" r="D14" t="n">
        <v>0.6</v>
      </c>
      <c s="8" r="E14" t="n">
        <v>0.2</v>
      </c>
    </row>
    <row spans="1:5" r="15">
      <c s="4" r="A15" t="s">
        <v>53</v>
      </c>
      <c s="8" r="B15" t="n">
        <v>67.09999999999999</v>
      </c>
      <c s="8" r="C15" t="n">
        <v>132.6</v>
      </c>
      <c s="6" r="D15" t="n">
        <v>270</v>
      </c>
      <c s="8" r="E15" t="n">
        <v>186.5</v>
      </c>
    </row>
    <row spans="1:5" r="16">
      <c s="4" r="A16" t="s">
        <v>55</v>
      </c>
    </row>
    <row spans="1:5" r="17">
      <c s="4" r="A17" t="s">
        <v>48</v>
      </c>
      <c s="8" r="B17" t="n">
        <v>2.1</v>
      </c>
      <c s="8" r="C17" t="n">
        <v>1.5</v>
      </c>
      <c s="8" r="D17" t="n">
        <v>2.4</v>
      </c>
      <c s="8" r="E17" t="n">
        <v>2.8</v>
      </c>
    </row>
    <row spans="1:5" r="18">
      <c s="3" r="A18" t="s">
        <v>49</v>
      </c>
    </row>
    <row spans="1:5" r="19">
      <c s="4" r="A19" t="s">
        <v>50</v>
      </c>
      <c s="6" r="B19" t="n">
        <v>-1</v>
      </c>
      <c s="8" r="C19" t="n">
        <v>-0.9</v>
      </c>
      <c s="8" r="D19" t="n">
        <v>-1.3</v>
      </c>
      <c s="8" r="E19" t="n">
        <v>-2.5</v>
      </c>
    </row>
    <row spans="1:5" r="20">
      <c s="4" r="A20" t="s">
        <v>51</v>
      </c>
      <c s="6" r="B20" t="n">
        <v>0</v>
      </c>
      <c s="6" r="C20" t="n">
        <v>0</v>
      </c>
      <c s="6" r="D20" t="n">
        <v>0</v>
      </c>
      <c s="6" r="E20" t="n">
        <v>0</v>
      </c>
    </row>
    <row spans="1:5" r="21">
      <c s="4" r="A21" t="s">
        <v>52</v>
      </c>
      <c s="6" r="B21" t="n">
        <v>0</v>
      </c>
      <c s="6" r="C21" t="n">
        <v>0</v>
      </c>
      <c s="6" r="D21" t="n">
        <v>0</v>
      </c>
      <c s="6" r="E21" t="n">
        <v>0</v>
      </c>
    </row>
    <row spans="1:5" r="22">
      <c s="4" r="A22" t="s">
        <v>53</v>
      </c>
      <c s="7" r="B22" t="n">
        <v>1.1</v>
      </c>
      <c s="7" r="C22" t="n">
        <v>0.6</v>
      </c>
      <c s="7" r="D22" t="n">
        <v>1.1</v>
      </c>
      <c s="7" r="E22"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25</v>
      </c>
      <c s="2" r="D1" t="s">
        <v>1</v>
      </c>
    </row>
    <row spans="1:5" r="2">
      <c s="2" r="B2" t="s">
        <v>2</v>
      </c>
      <c s="2" r="C2" t="s">
        <v>26</v>
      </c>
      <c s="2" r="D2" t="s">
        <v>2</v>
      </c>
      <c s="2" r="E2" t="s">
        <v>26</v>
      </c>
    </row>
    <row spans="1:5" r="3">
      <c s="3" r="A3" t="s">
        <v>186</v>
      </c>
    </row>
    <row spans="1:5" r="4">
      <c s="4" r="A4" t="s">
        <v>275</v>
      </c>
      <c s="8" r="B4" t="n">
        <v>119.2</v>
      </c>
      <c s="8" r="C4" t="n">
        <v>118.6</v>
      </c>
      <c s="6" r="D4" t="n">
        <v>119</v>
      </c>
      <c s="6" r="E4" t="n">
        <v>119</v>
      </c>
    </row>
    <row spans="1:5" r="5">
      <c s="3" r="A5" t="s">
        <v>276</v>
      </c>
    </row>
    <row spans="1:5" r="6">
      <c s="4" r="A6" t="s">
        <v>277</v>
      </c>
      <c s="8" r="B6" t="n">
        <v>1.9</v>
      </c>
      <c s="8" r="C6" t="n">
        <v>2.3</v>
      </c>
      <c s="8" r="D6" t="n">
        <v>1.9</v>
      </c>
      <c s="8" r="E6" t="n">
        <v>2.3</v>
      </c>
    </row>
    <row spans="1:5" r="7">
      <c s="4" r="A7" t="s">
        <v>278</v>
      </c>
      <c s="8" r="B7" t="n">
        <v>121.1</v>
      </c>
      <c s="8" r="C7" t="n">
        <v>120.9</v>
      </c>
      <c s="8" r="D7" t="n">
        <v>120.9</v>
      </c>
      <c s="8" r="E7" t="n">
        <v>12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279</v>
      </c>
      <c s="2" r="B1" t="s">
        <v>280</v>
      </c>
    </row>
    <row spans="1:3" r="2">
      <c s="3" r="A2" t="s">
        <v>281</v>
      </c>
    </row>
    <row spans="1:3" r="3">
      <c s="4" r="A3" t="s">
        <v>282</v>
      </c>
      <c s="7" r="B3" t="n">
        <v>26.6</v>
      </c>
      <c s="4" r="C3" t="s">
        <v>164</v>
      </c>
    </row>
    <row spans="1:3" r="4">
      <c s="4" r="A4" t="s">
        <v>283</v>
      </c>
      <c s="8" r="B4" t="n">
        <v>-26.6</v>
      </c>
      <c s="4" r="C4" t="s">
        <v>164</v>
      </c>
    </row>
    <row spans="1:3" r="5">
      <c s="4" r="A5" t="s">
        <v>150</v>
      </c>
      <c s="6" r="B5" t="n">
        <v>0</v>
      </c>
    </row>
    <row spans="1:3" r="6">
      <c s="4" r="A6" t="s">
        <v>284</v>
      </c>
    </row>
    <row spans="1:3" r="7">
      <c s="3" r="A7" t="s">
        <v>281</v>
      </c>
    </row>
    <row spans="1:3" r="8">
      <c s="4" r="A8" t="s">
        <v>282</v>
      </c>
      <c s="8" r="B8" t="n">
        <v>26.6</v>
      </c>
      <c s="4" r="C8" t="s">
        <v>164</v>
      </c>
    </row>
    <row spans="1:3" r="9">
      <c s="4" r="A9" t="s">
        <v>283</v>
      </c>
      <c s="6" r="B9" t="n">
        <v>0</v>
      </c>
      <c s="4" r="C9" t="s">
        <v>285</v>
      </c>
    </row>
    <row spans="1:3" r="10">
      <c s="4" r="A10" t="s">
        <v>150</v>
      </c>
      <c s="8" r="B10" t="n">
        <v>26.6</v>
      </c>
    </row>
    <row spans="1:3" r="11">
      <c s="4" r="A11" t="s">
        <v>286</v>
      </c>
    </row>
    <row spans="1:3" r="12">
      <c s="3" r="A12" t="s">
        <v>281</v>
      </c>
    </row>
    <row spans="1:3" r="13">
      <c s="4" r="A13" t="s">
        <v>282</v>
      </c>
      <c s="6" r="B13" t="n">
        <v>0</v>
      </c>
      <c s="4" r="C13" t="s">
        <v>285</v>
      </c>
    </row>
    <row spans="1:3" r="14">
      <c s="4" r="A14" t="s">
        <v>283</v>
      </c>
      <c s="8" r="B14" t="n">
        <v>-26.6</v>
      </c>
      <c s="4" r="C14" t="s">
        <v>164</v>
      </c>
    </row>
    <row spans="1:3" r="15">
      <c s="4" r="A15" t="s">
        <v>150</v>
      </c>
      <c s="8" r="B15" t="n">
        <v>-26.6</v>
      </c>
    </row>
    <row spans="1:3" r="16">
      <c s="4" r="A16" t="s">
        <v>287</v>
      </c>
    </row>
    <row spans="1:3" r="17">
      <c s="3" r="A17" t="s">
        <v>281</v>
      </c>
    </row>
    <row spans="1:3" r="18">
      <c s="4" r="A18" t="s">
        <v>282</v>
      </c>
      <c s="6" r="B18" t="n">
        <v>0</v>
      </c>
      <c s="4" r="C18" t="s">
        <v>285</v>
      </c>
    </row>
    <row spans="1:3" r="19">
      <c s="4" r="A19" t="s">
        <v>283</v>
      </c>
      <c s="6" r="B19" t="n">
        <v>0</v>
      </c>
      <c s="4" r="C19" t="s">
        <v>285</v>
      </c>
    </row>
    <row spans="1:3" r="20">
      <c s="4" r="A20" t="s">
        <v>150</v>
      </c>
      <c s="9" r="B20" t="n">
        <v>0</v>
      </c>
    </row>
    <row spans="1:3" r="21">
      <c r="A21" t="n"/>
    </row>
    <row spans="1:3" r="22">
      <c s="4" r="A22" t="s">
        <v>164</v>
      </c>
      <c s="4" r="B22" t="s">
        <v>288</v>
      </c>
    </row>
    <row spans="1:3" r="23">
      <c s="4" r="A23" t="s">
        <v>285</v>
      </c>
      <c s="4" r="B23" t="s">
        <v>173</v>
      </c>
    </row>
  </sheetData>
  <mergeCells count="4">
    <mergeCell ref="B1:C1"/>
    <mergeCell ref="A21:C21"/>
    <mergeCell ref="B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0"/>
    <col customWidth="1" max="7" min="7" width="27"/>
    <col customWidth="1" max="8" min="8" width="20"/>
    <col customWidth="1" max="9" min="9" width="21"/>
    <col customWidth="1" max="10" min="10" width="21"/>
    <col customWidth="1" max="11" min="11" width="17"/>
    <col customWidth="1" max="12" min="12" width="17"/>
  </cols>
  <sheetData>
    <row spans="1:12" r="1">
      <c s="1" r="A1" t="s">
        <v>289</v>
      </c>
      <c s="2" r="B1" t="s">
        <v>290</v>
      </c>
      <c s="2" r="C1" t="s">
        <v>291</v>
      </c>
      <c s="2" r="D1" t="s">
        <v>292</v>
      </c>
      <c s="2" r="E1" t="s">
        <v>293</v>
      </c>
      <c s="2" r="F1" t="s">
        <v>290</v>
      </c>
      <c s="2" r="G1" t="s">
        <v>292</v>
      </c>
      <c s="2" r="H1" t="s">
        <v>293</v>
      </c>
      <c s="2" r="I1" t="s">
        <v>294</v>
      </c>
      <c s="2" r="J1" t="s">
        <v>295</v>
      </c>
      <c s="2" r="K1" t="s">
        <v>296</v>
      </c>
      <c s="2" r="L1" t="s">
        <v>297</v>
      </c>
    </row>
    <row spans="1:12" r="2">
      <c s="3" r="A2" t="s">
        <v>298</v>
      </c>
    </row>
    <row spans="1:12" r="3">
      <c s="4" r="A3" t="s">
        <v>299</v>
      </c>
      <c s="9" r="D3" t="n">
        <v>2700000000</v>
      </c>
      <c s="9" r="G3" t="n">
        <v>2700000000</v>
      </c>
      <c s="9" r="I3" t="n">
        <v>1200000000</v>
      </c>
    </row>
    <row spans="1:12" r="4">
      <c s="4" r="A4" t="s">
        <v>300</v>
      </c>
      <c s="6" r="D4" t="n">
        <v>2500000000</v>
      </c>
      <c s="6" r="G4" t="n">
        <v>2500000000</v>
      </c>
      <c s="6" r="I4" t="n">
        <v>1100000000</v>
      </c>
    </row>
    <row spans="1:12" r="5">
      <c s="4" r="A5" t="s">
        <v>301</v>
      </c>
      <c s="9" r="D5" t="n">
        <v>13400000</v>
      </c>
      <c s="9" r="G5" t="n">
        <v>13400000</v>
      </c>
    </row>
    <row spans="1:12" r="6">
      <c s="4" r="A6" t="s">
        <v>302</v>
      </c>
      <c s="4" r="D6" t="s">
        <v>303</v>
      </c>
      <c s="4" r="G6" t="s">
        <v>303</v>
      </c>
    </row>
    <row spans="1:12" r="7">
      <c s="4" r="A7" t="s">
        <v>304</v>
      </c>
      <c s="9" r="G7" t="n">
        <v>0</v>
      </c>
    </row>
    <row spans="1:12" r="8">
      <c s="4" r="A8" t="s">
        <v>225</v>
      </c>
    </row>
    <row spans="1:12" r="9">
      <c s="3" r="A9" t="s">
        <v>298</v>
      </c>
    </row>
    <row spans="1:12" r="10">
      <c s="4" r="A10" t="s">
        <v>305</v>
      </c>
      <c s="9" r="C10" t="n">
        <v>115000000</v>
      </c>
    </row>
    <row spans="1:12" r="11">
      <c s="4" r="A11" t="s">
        <v>306</v>
      </c>
      <c s="6" r="B11" t="n">
        <v>20000</v>
      </c>
      <c s="6" r="C11" t="n">
        <v>1400000</v>
      </c>
      <c s="6" r="F11" t="n">
        <v>1420000</v>
      </c>
    </row>
    <row spans="1:12" r="12">
      <c s="4" r="A12" t="s">
        <v>307</v>
      </c>
      <c s="4" r="C12" t="s">
        <v>308</v>
      </c>
    </row>
    <row spans="1:12" r="13">
      <c s="4" r="A13" t="s">
        <v>309</v>
      </c>
      <c s="9" r="C13" t="n">
        <v>11500000</v>
      </c>
    </row>
    <row spans="1:12" r="14">
      <c s="4" r="A14" t="s">
        <v>233</v>
      </c>
    </row>
    <row spans="1:12" r="15">
      <c s="3" r="A15" t="s">
        <v>298</v>
      </c>
    </row>
    <row spans="1:12" r="16">
      <c s="4" r="A16" t="s">
        <v>310</v>
      </c>
      <c s="9" r="D16" t="n">
        <v>20500000</v>
      </c>
      <c s="6" r="G16" t="n">
        <v>20500000</v>
      </c>
    </row>
    <row spans="1:12" r="17">
      <c s="4" r="A17" t="s">
        <v>239</v>
      </c>
    </row>
    <row spans="1:12" r="18">
      <c s="3" r="A18" t="s">
        <v>298</v>
      </c>
    </row>
    <row spans="1:12" r="19">
      <c s="4" r="A19" t="s">
        <v>310</v>
      </c>
      <c s="9" r="D19" t="n">
        <v>20500000</v>
      </c>
      <c s="6" r="G19" t="n">
        <v>20500000</v>
      </c>
    </row>
    <row spans="1:12" r="20">
      <c s="4" r="A20" t="s">
        <v>311</v>
      </c>
    </row>
    <row spans="1:12" r="21">
      <c s="3" r="A21" t="s">
        <v>298</v>
      </c>
    </row>
    <row spans="1:12" r="22">
      <c s="4" r="A22" t="s">
        <v>312</v>
      </c>
      <c s="11" r="I22" t="n">
        <v>0.7225</v>
      </c>
      <c s="12" r="J22" t="n">
        <v>0.7091</v>
      </c>
    </row>
    <row spans="1:12" r="23">
      <c s="4" r="A23" t="s">
        <v>313</v>
      </c>
      <c s="13" r="K23" t="n">
        <v>1</v>
      </c>
      <c s="13" r="L23" t="n">
        <v>1</v>
      </c>
    </row>
    <row spans="1:12" r="24">
      <c s="4" r="A24" t="s">
        <v>314</v>
      </c>
      <c s="6" r="I24" t="n">
        <v>4700000</v>
      </c>
    </row>
    <row spans="1:12" r="25">
      <c s="4" r="A25" t="s">
        <v>315</v>
      </c>
      <c s="9" r="I25" t="n">
        <v>14400000</v>
      </c>
    </row>
    <row spans="1:12" r="26">
      <c s="4" r="A26" t="s">
        <v>316</v>
      </c>
      <c s="9" r="G26" t="n">
        <v>15400000</v>
      </c>
    </row>
    <row spans="1:12" r="27">
      <c s="4" r="A27" t="s">
        <v>317</v>
      </c>
    </row>
    <row spans="1:12" r="28">
      <c s="3" r="A28" t="s">
        <v>298</v>
      </c>
    </row>
    <row spans="1:12" r="29">
      <c s="4" r="A29" t="s">
        <v>318</v>
      </c>
      <c s="6" r="D29" t="n">
        <v>0</v>
      </c>
      <c s="6" r="E29" t="n">
        <v>0</v>
      </c>
      <c s="6" r="G29" t="n">
        <v>0</v>
      </c>
      <c s="6" r="H29"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s>
  <sheetData>
    <row spans="1:4" r="1">
      <c s="1" r="A1" t="s">
        <v>319</v>
      </c>
      <c s="2" r="B1" t="s">
        <v>320</v>
      </c>
      <c s="2" r="C1" t="s">
        <v>280</v>
      </c>
      <c s="2" r="D1" t="s">
        <v>321</v>
      </c>
    </row>
    <row spans="1:4" r="2">
      <c s="3" r="A2" t="s">
        <v>322</v>
      </c>
    </row>
    <row spans="1:4" r="3">
      <c s="4" r="A3" t="s">
        <v>323</v>
      </c>
      <c s="14" r="B3" t="n">
        <v>44</v>
      </c>
      <c s="9" r="C3" t="n">
        <v>13</v>
      </c>
      <c s="14" r="D3" t="n">
        <v>44</v>
      </c>
    </row>
    <row spans="1:4" r="4">
      <c s="4" r="A4" t="s">
        <v>324</v>
      </c>
      <c s="7" r="C4" t="n">
        <v>37.5</v>
      </c>
    </row>
    <row spans="1:4" r="5">
      <c s="4" r="A5" t="s">
        <v>325</v>
      </c>
    </row>
    <row spans="1:4" r="6">
      <c s="3" r="A6" t="s">
        <v>322</v>
      </c>
    </row>
    <row spans="1:4" r="7">
      <c s="4" r="A7" t="s">
        <v>326</v>
      </c>
      <c s="4" r="B7" t="s">
        <v>327</v>
      </c>
      <c s="4" r="C7" t="s">
        <v>3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9"/>
    <col customWidth="1" max="6" min="6" width="21"/>
  </cols>
  <sheetData>
    <row spans="1:6" r="1">
      <c s="1" r="A1" t="s">
        <v>328</v>
      </c>
      <c s="2" r="B1" t="s">
        <v>329</v>
      </c>
      <c s="2" r="C1" t="s">
        <v>330</v>
      </c>
      <c s="2" r="D1" t="s">
        <v>280</v>
      </c>
      <c s="2" r="E1" t="s">
        <v>331</v>
      </c>
      <c s="2" r="F1" t="s">
        <v>294</v>
      </c>
    </row>
    <row spans="1:6" r="2">
      <c s="3" r="A2" t="s">
        <v>332</v>
      </c>
    </row>
    <row spans="1:6" r="3">
      <c s="4" r="A3" t="s">
        <v>333</v>
      </c>
      <c s="9" r="D3" t="n">
        <v>2960000000</v>
      </c>
      <c s="9" r="F3" t="n">
        <v>1196800000</v>
      </c>
    </row>
    <row spans="1:6" r="4">
      <c s="4" r="A4" t="s">
        <v>334</v>
      </c>
    </row>
    <row spans="1:6" r="5">
      <c s="3" r="A5" t="s">
        <v>332</v>
      </c>
    </row>
    <row spans="1:6" r="6">
      <c s="4" r="A6" t="s">
        <v>333</v>
      </c>
      <c s="6" r="D6" t="n">
        <v>0</v>
      </c>
      <c s="6" r="F6" t="n">
        <v>0</v>
      </c>
    </row>
    <row spans="1:6" r="7">
      <c s="4" r="A7" t="s">
        <v>335</v>
      </c>
      <c s="9" r="B7" t="n">
        <v>800000000</v>
      </c>
    </row>
    <row spans="1:6" r="8">
      <c s="4" r="A8" t="s">
        <v>336</v>
      </c>
    </row>
    <row spans="1:6" r="9">
      <c s="3" r="A9" t="s">
        <v>332</v>
      </c>
    </row>
    <row spans="1:6" r="10">
      <c s="4" r="A10" t="s">
        <v>333</v>
      </c>
      <c s="6" r="D10" t="n">
        <v>590000000</v>
      </c>
      <c s="9" r="F10" t="n">
        <v>0</v>
      </c>
    </row>
    <row spans="1:6" r="11">
      <c s="4" r="A11" t="s">
        <v>335</v>
      </c>
      <c s="9" r="D11" t="n">
        <v>800000000</v>
      </c>
    </row>
    <row spans="1:6" r="12">
      <c s="4" r="A12" t="s">
        <v>337</v>
      </c>
      <c s="4" r="D12" t="s">
        <v>338</v>
      </c>
    </row>
    <row spans="1:6" r="13">
      <c s="4" r="A13" t="s">
        <v>339</v>
      </c>
    </row>
    <row spans="1:6" r="14">
      <c s="3" r="A14" t="s">
        <v>332</v>
      </c>
    </row>
    <row spans="1:6" r="15">
      <c s="4" r="A15" t="s">
        <v>326</v>
      </c>
      <c s="4" r="B15" t="s">
        <v>340</v>
      </c>
      <c s="4" r="E15" t="s">
        <v>340</v>
      </c>
    </row>
    <row spans="1:6" r="16">
      <c s="4" r="A16" t="s">
        <v>341</v>
      </c>
      <c s="9" r="B16" t="n">
        <v>1700000000</v>
      </c>
      <c s="13" r="C16" t="n">
        <v>2400</v>
      </c>
    </row>
    <row spans="1:6" r="17">
      <c s="4" r="A17" t="s">
        <v>342</v>
      </c>
      <c s="6" r="B17" t="n">
        <v>189500000</v>
      </c>
      <c s="15" r="E17" t="n">
        <v>261.9</v>
      </c>
    </row>
    <row spans="1:6" r="18">
      <c s="4" r="A18" t="s">
        <v>343</v>
      </c>
      <c s="16" r="E18" t="n">
        <v>2.825</v>
      </c>
    </row>
    <row spans="1:6" r="19">
      <c s="4" r="A19" t="s">
        <v>333</v>
      </c>
      <c s="9" r="B19" t="n">
        <v>17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44</v>
      </c>
      <c s="2" r="C1" t="s">
        <v>345</v>
      </c>
      <c s="2" r="D1" t="s">
        <v>2</v>
      </c>
      <c s="2" r="E1" t="s">
        <v>346</v>
      </c>
      <c s="2" r="F1" t="s">
        <v>57</v>
      </c>
    </row>
    <row spans="1:6" r="2">
      <c s="3" r="A2" t="s">
        <v>332</v>
      </c>
    </row>
    <row spans="1:6" r="3">
      <c s="4" r="A3" t="s">
        <v>347</v>
      </c>
      <c s="7" r="E3" t="n">
        <v>654.6</v>
      </c>
    </row>
    <row spans="1:6" r="4">
      <c s="4" r="A4" t="s">
        <v>71</v>
      </c>
      <c s="7" r="D4" t="n">
        <v>3971.6</v>
      </c>
      <c s="9" r="F4" t="n">
        <v>2571</v>
      </c>
    </row>
    <row spans="1:6" r="5">
      <c s="4" r="A5" t="s">
        <v>339</v>
      </c>
    </row>
    <row spans="1:6" r="6">
      <c s="3" r="A6" t="s">
        <v>332</v>
      </c>
    </row>
    <row spans="1:6" r="7">
      <c s="4" r="A7" t="s">
        <v>348</v>
      </c>
      <c s="8" r="E7" t="n">
        <v>22.7</v>
      </c>
    </row>
    <row spans="1:6" r="8">
      <c s="4" r="A8" t="s">
        <v>349</v>
      </c>
      <c s="8" r="E8" t="n">
        <v>35.3</v>
      </c>
    </row>
    <row spans="1:6" r="9">
      <c s="4" r="A9" t="s">
        <v>125</v>
      </c>
      <c s="8" r="E9" t="n">
        <v>41.6</v>
      </c>
    </row>
    <row spans="1:6" r="10">
      <c s="4" r="A10" t="s">
        <v>347</v>
      </c>
      <c s="4" r="B10" t="s">
        <v>164</v>
      </c>
      <c s="8" r="E10" t="n">
        <v>654.6</v>
      </c>
    </row>
    <row spans="1:6" r="11">
      <c s="4" r="A11" t="s">
        <v>71</v>
      </c>
      <c s="4" r="B11" t="s">
        <v>285</v>
      </c>
      <c s="8" r="E11" t="n">
        <v>1404.3</v>
      </c>
    </row>
    <row spans="1:6" r="12">
      <c s="4" r="A12" t="s">
        <v>350</v>
      </c>
      <c s="8" r="E12" t="n">
        <v>2158.5</v>
      </c>
    </row>
    <row spans="1:6" r="13">
      <c s="4" r="A13" t="s">
        <v>351</v>
      </c>
      <c s="4" r="B13" t="s">
        <v>352</v>
      </c>
      <c s="8" r="E13" t="n">
        <v>-189.5</v>
      </c>
    </row>
    <row spans="1:6" r="14">
      <c s="4" r="A14" t="s">
        <v>82</v>
      </c>
      <c s="8" r="E14" t="n">
        <v>-37.5</v>
      </c>
    </row>
    <row spans="1:6" r="15">
      <c s="4" r="A15" t="s">
        <v>353</v>
      </c>
      <c s="8" r="E15" t="n">
        <v>-174.3</v>
      </c>
    </row>
    <row spans="1:6" r="16">
      <c s="4" r="A16" t="s">
        <v>354</v>
      </c>
      <c s="8" r="E16" t="n">
        <v>-6.7</v>
      </c>
    </row>
    <row spans="1:6" r="17">
      <c s="4" r="A17" t="s">
        <v>355</v>
      </c>
      <c s="7" r="E17" t="n">
        <v>1750.5</v>
      </c>
    </row>
    <row spans="1:6" r="18">
      <c s="4" r="A18" t="s">
        <v>356</v>
      </c>
      <c s="9" r="C18" t="n">
        <v>191</v>
      </c>
    </row>
    <row spans="1:6" r="19">
      <c r="A19" t="n"/>
    </row>
    <row spans="1:6" r="20">
      <c s="4" r="A20" t="s">
        <v>164</v>
      </c>
      <c s="4" r="B20" t="s">
        <v>357</v>
      </c>
    </row>
    <row spans="1:6" r="21">
      <c s="4" r="A21" t="s">
        <v>285</v>
      </c>
      <c s="4" r="B21" t="s">
        <v>358</v>
      </c>
    </row>
    <row spans="1:6" r="22">
      <c s="4" r="A22" t="s">
        <v>352</v>
      </c>
      <c s="4" r="B22" t="s">
        <v>359</v>
      </c>
    </row>
  </sheetData>
  <mergeCells count="5">
    <mergeCell ref="A1:B1"/>
    <mergeCell ref="A19:E19"/>
    <mergeCell ref="B20:E20"/>
    <mergeCell ref="B21:E21"/>
    <mergeCell ref="B22:E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spans="1:2" r="1">
      <c s="1" r="A1" t="s">
        <v>360</v>
      </c>
      <c s="2" r="B1" t="s">
        <v>329</v>
      </c>
    </row>
    <row spans="1:2" r="2">
      <c s="3" r="A2" t="s">
        <v>332</v>
      </c>
    </row>
    <row spans="1:2" r="3">
      <c s="4" r="A3" t="s">
        <v>361</v>
      </c>
      <c s="7" r="B3" t="n">
        <v>654.6</v>
      </c>
    </row>
    <row spans="1:2" r="4">
      <c s="4" r="A4" t="s">
        <v>362</v>
      </c>
      <c s="4" r="B4" t="s">
        <v>363</v>
      </c>
    </row>
    <row spans="1:2" r="5">
      <c s="4" r="A5" t="s">
        <v>364</v>
      </c>
    </row>
    <row spans="1:2" r="6">
      <c s="3" r="A6" t="s">
        <v>332</v>
      </c>
    </row>
    <row spans="1:2" r="7">
      <c s="4" r="A7" t="s">
        <v>361</v>
      </c>
      <c s="7" r="B7" t="n">
        <v>163.5</v>
      </c>
    </row>
    <row spans="1:2" r="8">
      <c s="4" r="A8" t="s">
        <v>362</v>
      </c>
      <c s="4" r="B8" t="s">
        <v>365</v>
      </c>
    </row>
    <row spans="1:2" r="9">
      <c s="4" r="A9" t="s">
        <v>366</v>
      </c>
    </row>
    <row spans="1:2" r="10">
      <c s="3" r="A10" t="s">
        <v>332</v>
      </c>
    </row>
    <row spans="1:2" r="11">
      <c s="4" r="A11" t="s">
        <v>361</v>
      </c>
      <c s="7" r="B11" t="n">
        <v>104.1</v>
      </c>
    </row>
    <row spans="1:2" r="12">
      <c s="4" r="A12" t="s">
        <v>362</v>
      </c>
      <c s="4" r="B12" t="s">
        <v>367</v>
      </c>
    </row>
    <row spans="1:2" r="13">
      <c s="4" r="A13" t="s">
        <v>368</v>
      </c>
    </row>
    <row spans="1:2" r="14">
      <c s="3" r="A14" t="s">
        <v>332</v>
      </c>
    </row>
    <row spans="1:2" r="15">
      <c s="4" r="A15" t="s">
        <v>361</v>
      </c>
      <c s="7" r="B15" t="n">
        <v>373.4</v>
      </c>
    </row>
    <row spans="1:2" r="16">
      <c s="4" r="A16" t="s">
        <v>362</v>
      </c>
      <c s="4" r="B16" t="s">
        <v>365</v>
      </c>
    </row>
    <row spans="1:2" r="17">
      <c s="4" r="A17" t="s">
        <v>369</v>
      </c>
    </row>
    <row spans="1:2" r="18">
      <c s="3" r="A18" t="s">
        <v>332</v>
      </c>
    </row>
    <row spans="1:2" r="19">
      <c s="4" r="A19" t="s">
        <v>361</v>
      </c>
      <c s="7" r="B19" t="n">
        <v>3.8</v>
      </c>
    </row>
    <row spans="1:2" r="20">
      <c s="4" r="A20" t="s">
        <v>362</v>
      </c>
      <c s="4" r="B20" t="s">
        <v>370</v>
      </c>
    </row>
    <row spans="1:2" r="21">
      <c s="4" r="A21" t="s">
        <v>371</v>
      </c>
    </row>
    <row spans="1:2" r="22">
      <c s="3" r="A22" t="s">
        <v>332</v>
      </c>
    </row>
    <row spans="1:2" r="23">
      <c s="4" r="A23" t="s">
        <v>361</v>
      </c>
      <c s="7" r="B23" t="n">
        <v>9.800000000000001</v>
      </c>
    </row>
    <row spans="1:2" r="24">
      <c s="4" r="A24" t="s">
        <v>362</v>
      </c>
      <c s="4" r="B24" t="s">
        <v>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25</v>
      </c>
      <c s="2" r="D1" t="s">
        <v>1</v>
      </c>
    </row>
    <row spans="1:5" r="2">
      <c s="2" r="B2" t="s">
        <v>2</v>
      </c>
      <c s="2" r="C2" t="s">
        <v>26</v>
      </c>
      <c s="2" r="D2" t="s">
        <v>2</v>
      </c>
      <c s="2" r="E2" t="s">
        <v>26</v>
      </c>
    </row>
    <row spans="1:5" r="3">
      <c s="3" r="A3" t="s">
        <v>192</v>
      </c>
    </row>
    <row spans="1:5" r="4">
      <c s="4" r="A4" t="s">
        <v>373</v>
      </c>
      <c s="7" r="B4" t="n">
        <v>811.3</v>
      </c>
      <c s="7" r="C4" t="n">
        <v>678.1</v>
      </c>
      <c s="7" r="D4" t="n">
        <v>1539.6</v>
      </c>
      <c s="7" r="E4" t="n">
        <v>1329.9</v>
      </c>
    </row>
    <row spans="1:5" r="5">
      <c s="4" r="A5" t="s">
        <v>374</v>
      </c>
      <c s="8" r="C5" t="n">
        <v>748.1</v>
      </c>
      <c s="8" r="D5" t="n">
        <v>1577.7</v>
      </c>
      <c s="8" r="E5" t="n">
        <v>1465.5</v>
      </c>
    </row>
    <row spans="1:5" r="6">
      <c s="4" r="A6" t="s">
        <v>41</v>
      </c>
      <c s="7" r="B6" t="n">
        <v>130.9</v>
      </c>
      <c s="6" r="C6" t="n">
        <v>111</v>
      </c>
      <c s="6" r="D6" t="n">
        <v>233</v>
      </c>
      <c s="8" r="E6" t="n">
        <v>199.3</v>
      </c>
    </row>
    <row spans="1:5" r="7">
      <c s="4" r="A7" t="s">
        <v>375</v>
      </c>
      <c s="9" r="C7" t="n">
        <v>113</v>
      </c>
      <c s="7" r="D7" t="n">
        <v>232.3</v>
      </c>
      <c s="7" r="E7" t="n">
        <v>202.4</v>
      </c>
    </row>
    <row spans="1:5" r="8">
      <c s="4" r="A8" t="s">
        <v>376</v>
      </c>
      <c s="10" r="B8" t="n">
        <v>1.1</v>
      </c>
      <c s="10" r="C8" t="n">
        <v>0.9399999999999999</v>
      </c>
      <c s="10" r="D8" t="n">
        <v>1.96</v>
      </c>
      <c s="10" r="E8" t="n">
        <v>1.67</v>
      </c>
    </row>
    <row spans="1:5" r="9">
      <c s="4" r="A9" t="s">
        <v>377</v>
      </c>
      <c s="17" r="C9" t="n">
        <v>0.95</v>
      </c>
      <c s="17" r="D9" t="n">
        <v>1.95</v>
      </c>
      <c s="17" r="E9" t="n">
        <v>1.7</v>
      </c>
    </row>
    <row spans="1:5" r="10">
      <c s="4" r="A10" t="s">
        <v>378</v>
      </c>
      <c s="10" r="B10" t="n">
        <v>1.08</v>
      </c>
      <c s="17" r="C10" t="n">
        <v>0.92</v>
      </c>
      <c s="17" r="D10" t="n">
        <v>1.93</v>
      </c>
      <c s="17" r="E10" t="n">
        <v>1.64</v>
      </c>
    </row>
    <row spans="1:5" r="11">
      <c s="4" r="A11" t="s">
        <v>379</v>
      </c>
      <c s="10" r="C11" t="n">
        <v>0.93</v>
      </c>
      <c s="10" r="D11" t="n">
        <v>1.92</v>
      </c>
      <c s="10" r="E11" t="n">
        <v>1.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380</v>
      </c>
      <c s="2" r="B1" t="s">
        <v>1</v>
      </c>
    </row>
    <row spans="1:2" r="2">
      <c s="2" r="B2" t="s">
        <v>280</v>
      </c>
    </row>
    <row spans="1:2" r="3">
      <c s="3" r="A3" t="s">
        <v>381</v>
      </c>
    </row>
    <row spans="1:2" r="4">
      <c s="4" r="A4" t="s">
        <v>382</v>
      </c>
      <c s="9" r="B4" t="n">
        <v>2571</v>
      </c>
    </row>
    <row spans="1:2" r="5">
      <c s="4" r="A5" t="s">
        <v>383</v>
      </c>
      <c s="8" r="B5" t="n">
        <v>1403.4</v>
      </c>
    </row>
    <row spans="1:2" r="6">
      <c s="4" r="A6" t="s">
        <v>384</v>
      </c>
      <c s="8" r="B6" t="n">
        <v>0.9</v>
      </c>
    </row>
    <row spans="1:2" r="7">
      <c s="4" r="A7" t="s">
        <v>179</v>
      </c>
      <c s="8" r="B7" t="n">
        <v>-3.7</v>
      </c>
    </row>
    <row spans="1:2" r="8">
      <c s="4" r="A8" t="s">
        <v>385</v>
      </c>
      <c s="8" r="B8" t="n">
        <v>3971.6</v>
      </c>
    </row>
    <row spans="1:2" r="9">
      <c s="4" r="A9" t="s">
        <v>386</v>
      </c>
    </row>
    <row spans="1:2" r="10">
      <c s="3" r="A10" t="s">
        <v>381</v>
      </c>
    </row>
    <row spans="1:2" r="11">
      <c s="4" r="A11" t="s">
        <v>382</v>
      </c>
      <c s="8" r="B11" t="n">
        <v>1071.3</v>
      </c>
    </row>
    <row spans="1:2" r="12">
      <c s="4" r="A12" t="s">
        <v>383</v>
      </c>
      <c s="6" r="B12" t="n">
        <v>0</v>
      </c>
    </row>
    <row spans="1:2" r="13">
      <c s="4" r="A13" t="s">
        <v>384</v>
      </c>
      <c s="6" r="B13" t="n">
        <v>0</v>
      </c>
    </row>
    <row spans="1:2" r="14">
      <c s="4" r="A14" t="s">
        <v>179</v>
      </c>
      <c s="6" r="B14" t="n">
        <v>0</v>
      </c>
    </row>
    <row spans="1:2" r="15">
      <c s="4" r="A15" t="s">
        <v>385</v>
      </c>
      <c s="8" r="B15" t="n">
        <v>1071.3</v>
      </c>
    </row>
    <row spans="1:2" r="16">
      <c s="4" r="A16" t="s">
        <v>387</v>
      </c>
    </row>
    <row spans="1:2" r="17">
      <c s="3" r="A17" t="s">
        <v>381</v>
      </c>
    </row>
    <row spans="1:2" r="18">
      <c s="4" r="A18" t="s">
        <v>382</v>
      </c>
      <c s="8" r="B18" t="n">
        <v>441.5</v>
      </c>
    </row>
    <row spans="1:2" r="19">
      <c s="4" r="A19" t="s">
        <v>383</v>
      </c>
      <c s="8" r="B19" t="n">
        <v>1403.4</v>
      </c>
    </row>
    <row spans="1:2" r="20">
      <c s="4" r="A20" t="s">
        <v>384</v>
      </c>
      <c s="8" r="B20" t="n">
        <v>0.9</v>
      </c>
    </row>
    <row spans="1:2" r="21">
      <c s="4" r="A21" t="s">
        <v>179</v>
      </c>
      <c s="8" r="B21" t="n">
        <v>5.5</v>
      </c>
    </row>
    <row spans="1:2" r="22">
      <c s="4" r="A22" t="s">
        <v>385</v>
      </c>
      <c s="8" r="B22" t="n">
        <v>1851.3</v>
      </c>
    </row>
    <row spans="1:2" r="23">
      <c s="4" r="A23" t="s">
        <v>388</v>
      </c>
    </row>
    <row spans="1:2" r="24">
      <c s="3" r="A24" t="s">
        <v>381</v>
      </c>
    </row>
    <row spans="1:2" r="25">
      <c s="4" r="A25" t="s">
        <v>382</v>
      </c>
      <c s="8" r="B25" t="n">
        <v>907.6</v>
      </c>
    </row>
    <row spans="1:2" r="26">
      <c s="4" r="A26" t="s">
        <v>383</v>
      </c>
      <c s="6" r="B26" t="n">
        <v>0</v>
      </c>
    </row>
    <row spans="1:2" r="27">
      <c s="4" r="A27" t="s">
        <v>384</v>
      </c>
      <c s="6" r="B27" t="n">
        <v>0</v>
      </c>
    </row>
    <row spans="1:2" r="28">
      <c s="4" r="A28" t="s">
        <v>179</v>
      </c>
      <c s="6" r="B28" t="n">
        <v>0</v>
      </c>
    </row>
    <row spans="1:2" r="29">
      <c s="4" r="A29" t="s">
        <v>385</v>
      </c>
      <c s="8" r="B29" t="n">
        <v>907.6</v>
      </c>
    </row>
    <row spans="1:2" r="30">
      <c s="4" r="A30" t="s">
        <v>389</v>
      </c>
    </row>
    <row spans="1:2" r="31">
      <c s="3" r="A31" t="s">
        <v>381</v>
      </c>
    </row>
    <row spans="1:2" r="32">
      <c s="4" r="A32" t="s">
        <v>382</v>
      </c>
      <c s="8" r="B32" t="n">
        <v>150.6</v>
      </c>
    </row>
    <row spans="1:2" r="33">
      <c s="4" r="A33" t="s">
        <v>383</v>
      </c>
      <c s="6" r="B33" t="n">
        <v>0</v>
      </c>
    </row>
    <row spans="1:2" r="34">
      <c s="4" r="A34" t="s">
        <v>384</v>
      </c>
      <c s="6" r="B34" t="n">
        <v>0</v>
      </c>
    </row>
    <row spans="1:2" r="35">
      <c s="4" r="A35" t="s">
        <v>179</v>
      </c>
      <c s="8" r="B35" t="n">
        <v>-9.199999999999999</v>
      </c>
    </row>
    <row spans="1:2" r="36">
      <c s="4" r="A36" t="s">
        <v>385</v>
      </c>
      <c s="7" r="B36" t="n">
        <v>1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57</v>
      </c>
    </row>
    <row spans="1:3" r="2">
      <c s="3" r="A2" t="s">
        <v>391</v>
      </c>
    </row>
    <row spans="1:3" r="3">
      <c s="4" r="A3" t="s">
        <v>392</v>
      </c>
      <c s="9" r="B3" t="n">
        <v>2065</v>
      </c>
      <c s="7" r="C3" t="n">
        <v>1439.8</v>
      </c>
    </row>
    <row spans="1:3" r="4">
      <c s="4" r="A4" t="s">
        <v>393</v>
      </c>
      <c s="8" r="B4" t="n">
        <v>-660.1</v>
      </c>
      <c s="8" r="C4" t="n">
        <v>-611.9</v>
      </c>
    </row>
    <row spans="1:3" r="5">
      <c s="4" r="A5" t="s">
        <v>394</v>
      </c>
      <c s="8" r="B5" t="n">
        <v>1404.9</v>
      </c>
      <c s="8" r="C5" t="n">
        <v>827.9</v>
      </c>
    </row>
    <row spans="1:3" r="6">
      <c s="4" r="A6" t="s">
        <v>368</v>
      </c>
    </row>
    <row spans="1:3" r="7">
      <c s="3" r="A7" t="s">
        <v>391</v>
      </c>
    </row>
    <row spans="1:3" r="8">
      <c s="4" r="A8" t="s">
        <v>392</v>
      </c>
      <c s="8" r="B8" t="n">
        <v>1024.6</v>
      </c>
      <c s="8" r="C8" t="n">
        <v>665.9</v>
      </c>
    </row>
    <row spans="1:3" r="9">
      <c s="4" r="A9" t="s">
        <v>393</v>
      </c>
      <c s="8" r="B9" t="n">
        <v>-247.5</v>
      </c>
      <c s="8" r="C9" t="n">
        <v>-240.6</v>
      </c>
    </row>
    <row spans="1:3" r="10">
      <c s="4" r="A10" t="s">
        <v>394</v>
      </c>
      <c s="8" r="B10" t="n">
        <v>777.1</v>
      </c>
      <c s="8" r="C10" t="n">
        <v>425.3</v>
      </c>
    </row>
    <row spans="1:3" r="11">
      <c s="4" r="A11" t="s">
        <v>366</v>
      </c>
    </row>
    <row spans="1:3" r="12">
      <c s="3" r="A12" t="s">
        <v>391</v>
      </c>
    </row>
    <row spans="1:3" r="13">
      <c s="4" r="A13" t="s">
        <v>392</v>
      </c>
      <c s="8" r="B13" t="n">
        <v>150.2</v>
      </c>
      <c s="8" r="C13" t="n">
        <v>52.4</v>
      </c>
    </row>
    <row spans="1:3" r="14">
      <c s="4" r="A14" t="s">
        <v>393</v>
      </c>
      <c s="8" r="B14" t="n">
        <v>-40.6</v>
      </c>
      <c s="8" r="C14" t="n">
        <v>-35.5</v>
      </c>
    </row>
    <row spans="1:3" r="15">
      <c s="4" r="A15" t="s">
        <v>394</v>
      </c>
      <c s="8" r="B15" t="n">
        <v>109.6</v>
      </c>
      <c s="8" r="C15" t="n">
        <v>16.9</v>
      </c>
    </row>
    <row spans="1:3" r="16">
      <c s="4" r="A16" t="s">
        <v>364</v>
      </c>
    </row>
    <row spans="1:3" r="17">
      <c s="3" r="A17" t="s">
        <v>391</v>
      </c>
    </row>
    <row spans="1:3" r="18">
      <c s="4" r="A18" t="s">
        <v>392</v>
      </c>
      <c s="8" r="B18" t="n">
        <v>723.5</v>
      </c>
      <c s="8" r="C18" t="n">
        <v>565.9</v>
      </c>
    </row>
    <row spans="1:3" r="19">
      <c s="4" r="A19" t="s">
        <v>393</v>
      </c>
      <c s="8" r="B19" t="n">
        <v>-260.3</v>
      </c>
      <c s="8" r="C19" t="n">
        <v>-239.3</v>
      </c>
    </row>
    <row spans="1:3" r="20">
      <c s="4" r="A20" t="s">
        <v>394</v>
      </c>
      <c s="8" r="B20" t="n">
        <v>463.2</v>
      </c>
      <c s="8" r="C20" t="n">
        <v>326.6</v>
      </c>
    </row>
    <row spans="1:3" r="21">
      <c s="4" r="A21" t="s">
        <v>395</v>
      </c>
    </row>
    <row spans="1:3" r="22">
      <c s="3" r="A22" t="s">
        <v>391</v>
      </c>
    </row>
    <row spans="1:3" r="23">
      <c s="4" r="A23" t="s">
        <v>392</v>
      </c>
      <c s="8" r="B23" t="n">
        <v>73.3</v>
      </c>
      <c s="8" r="C23" t="n">
        <v>73.3</v>
      </c>
    </row>
    <row spans="1:3" r="24">
      <c s="4" r="A24" t="s">
        <v>393</v>
      </c>
      <c s="6" r="B24" t="n">
        <v>-46</v>
      </c>
      <c s="8" r="C24" t="n">
        <v>-39.4</v>
      </c>
    </row>
    <row spans="1:3" r="25">
      <c s="4" r="A25" t="s">
        <v>394</v>
      </c>
      <c s="8" r="B25" t="n">
        <v>27.3</v>
      </c>
      <c s="8" r="C25" t="n">
        <v>33.9</v>
      </c>
    </row>
    <row spans="1:3" r="26">
      <c s="4" r="A26" t="s">
        <v>396</v>
      </c>
    </row>
    <row spans="1:3" r="27">
      <c s="3" r="A27" t="s">
        <v>391</v>
      </c>
    </row>
    <row spans="1:3" r="28">
      <c s="4" r="A28" t="s">
        <v>392</v>
      </c>
      <c s="8" r="B28" t="n">
        <v>7.4</v>
      </c>
      <c s="8" r="C28" t="n">
        <v>7.4</v>
      </c>
    </row>
    <row spans="1:3" r="29">
      <c s="4" r="A29" t="s">
        <v>393</v>
      </c>
      <c s="6" r="B29" t="n">
        <v>-6</v>
      </c>
      <c s="8" r="C29" t="n">
        <v>-5.8</v>
      </c>
    </row>
    <row spans="1:3" r="30">
      <c s="4" r="A30" t="s">
        <v>394</v>
      </c>
      <c s="8" r="B30" t="n">
        <v>1.4</v>
      </c>
      <c s="8" r="C30" t="n">
        <v>1.6</v>
      </c>
    </row>
    <row spans="1:3" r="31">
      <c s="4" r="A31" t="s">
        <v>369</v>
      </c>
    </row>
    <row spans="1:3" r="32">
      <c s="3" r="A32" t="s">
        <v>391</v>
      </c>
    </row>
    <row spans="1:3" r="33">
      <c s="4" r="A33" t="s">
        <v>392</v>
      </c>
      <c s="8" r="B33" t="n">
        <v>28.2</v>
      </c>
      <c s="8" r="C33" t="n">
        <v>25.8</v>
      </c>
    </row>
    <row spans="1:3" r="34">
      <c s="4" r="A34" t="s">
        <v>393</v>
      </c>
      <c s="8" r="B34" t="n">
        <v>-20.9</v>
      </c>
      <c s="8" r="C34" t="n">
        <v>-18.3</v>
      </c>
    </row>
    <row spans="1:3" r="35">
      <c s="4" r="A35" t="s">
        <v>394</v>
      </c>
      <c s="8" r="B35" t="n">
        <v>7.3</v>
      </c>
      <c s="8" r="C35" t="n">
        <v>7.5</v>
      </c>
    </row>
    <row spans="1:3" r="36">
      <c s="4" r="A36" t="s">
        <v>371</v>
      </c>
    </row>
    <row spans="1:3" r="37">
      <c s="3" r="A37" t="s">
        <v>391</v>
      </c>
    </row>
    <row spans="1:3" r="38">
      <c s="4" r="A38" t="s">
        <v>392</v>
      </c>
      <c s="8" r="B38" t="n">
        <v>57.8</v>
      </c>
      <c s="8" r="C38" t="n">
        <v>49.1</v>
      </c>
    </row>
    <row spans="1:3" r="39">
      <c s="4" r="A39" t="s">
        <v>393</v>
      </c>
      <c s="8" r="B39" t="n">
        <v>-38.8</v>
      </c>
      <c s="6" r="C39" t="n">
        <v>-33</v>
      </c>
    </row>
    <row spans="1:3" r="40">
      <c s="4" r="A40" t="s">
        <v>394</v>
      </c>
      <c s="9" r="B40" t="n">
        <v>19</v>
      </c>
      <c s="7" r="C40" t="n">
        <v>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57</v>
      </c>
    </row>
    <row spans="1:3" r="2">
      <c s="3" r="A2" t="s">
        <v>58</v>
      </c>
    </row>
    <row spans="1:3" r="3">
      <c s="4" r="A3" t="s">
        <v>59</v>
      </c>
      <c s="7" r="B3" t="n">
        <v>96.8</v>
      </c>
      <c s="7" r="C3" t="n">
        <v>93.3</v>
      </c>
    </row>
    <row spans="1:3" r="4">
      <c s="4" r="A4" t="s">
        <v>60</v>
      </c>
      <c s="6" r="B4" t="n">
        <v>418</v>
      </c>
      <c s="8" r="C4" t="n">
        <v>349.8</v>
      </c>
    </row>
    <row spans="1:3" r="5">
      <c s="4" r="A5" t="s">
        <v>61</v>
      </c>
      <c s="8" r="B5" t="n">
        <v>55.9</v>
      </c>
      <c s="8" r="C5" t="n">
        <v>39.3</v>
      </c>
    </row>
    <row spans="1:3" r="6">
      <c s="4" r="A6" t="s">
        <v>62</v>
      </c>
      <c s="8" r="B6" t="n">
        <v>56.5</v>
      </c>
      <c s="8" r="C6" t="n">
        <v>79.2</v>
      </c>
    </row>
    <row spans="1:3" r="7">
      <c s="4" r="A7" t="s">
        <v>63</v>
      </c>
      <c s="8" r="B7" t="n">
        <v>627.2</v>
      </c>
      <c s="8" r="C7" t="n">
        <v>561.6</v>
      </c>
    </row>
    <row spans="1:3" r="8">
      <c s="3" r="A8" t="s">
        <v>64</v>
      </c>
    </row>
    <row spans="1:3" r="9">
      <c s="4" r="A9" t="s">
        <v>65</v>
      </c>
      <c s="8" r="B9" t="n">
        <v>252.5</v>
      </c>
      <c s="8" r="C9" t="n">
        <v>212.5</v>
      </c>
    </row>
    <row spans="1:3" r="10">
      <c s="4" r="A10" t="s">
        <v>66</v>
      </c>
      <c s="8" r="B10" t="n">
        <v>264.8</v>
      </c>
      <c s="8" r="C10" t="n">
        <v>247.8</v>
      </c>
    </row>
    <row spans="1:3" r="11">
      <c s="4" r="A11" t="s">
        <v>67</v>
      </c>
      <c s="8" r="B11" t="n">
        <v>202.3</v>
      </c>
      <c s="8" r="C11" t="n">
        <v>194.6</v>
      </c>
    </row>
    <row spans="1:3" r="12">
      <c s="4" r="A12" t="s">
        <v>68</v>
      </c>
      <c s="8" r="B12" t="n">
        <v>719.6</v>
      </c>
      <c s="8" r="C12" t="n">
        <v>654.9</v>
      </c>
    </row>
    <row spans="1:3" r="13">
      <c s="4" r="A13" t="s">
        <v>69</v>
      </c>
      <c s="8" r="B13" t="n">
        <v>-301.4</v>
      </c>
      <c s="8" r="C13" t="n">
        <v>-288.1</v>
      </c>
    </row>
    <row spans="1:3" r="14">
      <c s="4" r="A14" t="s">
        <v>70</v>
      </c>
      <c s="8" r="B14" t="n">
        <v>418.2</v>
      </c>
      <c s="8" r="C14" t="n">
        <v>366.8</v>
      </c>
    </row>
    <row spans="1:3" r="15">
      <c s="4" r="A15" t="s">
        <v>71</v>
      </c>
      <c s="8" r="B15" t="n">
        <v>3971.6</v>
      </c>
      <c s="6" r="C15" t="n">
        <v>2571</v>
      </c>
    </row>
    <row spans="1:3" r="16">
      <c s="4" r="A16" t="s">
        <v>72</v>
      </c>
      <c s="8" r="B16" t="n">
        <v>94.90000000000001</v>
      </c>
      <c s="8" r="C16" t="n">
        <v>94.7</v>
      </c>
    </row>
    <row spans="1:3" r="17">
      <c s="4" r="A17" t="s">
        <v>73</v>
      </c>
      <c s="8" r="B17" t="n">
        <v>1404.9</v>
      </c>
      <c s="8" r="C17" t="n">
        <v>827.9</v>
      </c>
    </row>
    <row spans="1:3" r="18">
      <c s="4" r="A18" t="s">
        <v>74</v>
      </c>
      <c s="6" r="B18" t="n">
        <v>124</v>
      </c>
      <c s="8" r="C18" t="n">
        <v>79.5</v>
      </c>
    </row>
    <row spans="1:3" r="19">
      <c s="4" r="A19" t="s">
        <v>75</v>
      </c>
      <c s="8" r="B19" t="n">
        <v>6640.8</v>
      </c>
      <c s="8" r="C19" t="n">
        <v>4501.5</v>
      </c>
    </row>
    <row spans="1:3" r="20">
      <c s="3" r="A20" t="s">
        <v>76</v>
      </c>
    </row>
    <row spans="1:3" r="21">
      <c s="4" r="A21" t="s">
        <v>77</v>
      </c>
      <c s="8" r="B21" t="n">
        <v>447.5</v>
      </c>
      <c s="8" r="C21" t="n">
        <v>49.3</v>
      </c>
    </row>
    <row spans="1:3" r="22">
      <c s="4" r="A22" t="s">
        <v>78</v>
      </c>
      <c s="8" r="B22" t="n">
        <v>43.4</v>
      </c>
      <c s="8" r="C22" t="n">
        <v>40.6</v>
      </c>
    </row>
    <row spans="1:3" r="23">
      <c s="4" r="A23" t="s">
        <v>79</v>
      </c>
      <c s="8" r="B23" t="n">
        <v>129.9</v>
      </c>
      <c s="8" r="C23" t="n">
        <v>112.7</v>
      </c>
    </row>
    <row spans="1:3" r="24">
      <c s="4" r="A24" t="s">
        <v>80</v>
      </c>
      <c s="8" r="B24" t="n">
        <v>101.2</v>
      </c>
      <c s="8" r="C24" t="n">
        <v>139.2</v>
      </c>
    </row>
    <row spans="1:3" r="25">
      <c s="4" r="A25" t="s">
        <v>81</v>
      </c>
      <c s="8" r="B25" t="n">
        <v>98.59999999999999</v>
      </c>
      <c s="8" r="C25" t="n">
        <v>96.8</v>
      </c>
    </row>
    <row spans="1:3" r="26">
      <c s="4" r="A26" t="s">
        <v>82</v>
      </c>
      <c s="8" r="B26" t="n">
        <v>141.3</v>
      </c>
      <c s="8" r="C26" t="n">
        <v>165.2</v>
      </c>
    </row>
    <row spans="1:3" r="27">
      <c s="4" r="A27" t="s">
        <v>83</v>
      </c>
      <c s="8" r="B27" t="n">
        <v>961.9</v>
      </c>
      <c s="8" r="C27" t="n">
        <v>603.8</v>
      </c>
    </row>
    <row spans="1:3" r="28">
      <c s="4" r="A28" t="s">
        <v>84</v>
      </c>
      <c s="8" r="B28" t="n">
        <v>2498.7</v>
      </c>
      <c s="8" r="C28" t="n">
        <v>1138.4</v>
      </c>
    </row>
    <row spans="1:3" r="29">
      <c s="4" r="A29" t="s">
        <v>85</v>
      </c>
      <c s="8" r="B29" t="n">
        <v>365.9</v>
      </c>
      <c s="8" r="C29" t="n">
        <v>205.5</v>
      </c>
    </row>
    <row spans="1:3" r="30">
      <c s="4" r="A30" t="s">
        <v>86</v>
      </c>
      <c s="8" r="B30" t="n">
        <v>143.2</v>
      </c>
      <c s="8" r="C30" t="n">
        <v>146.4</v>
      </c>
    </row>
    <row spans="1:3" r="31">
      <c s="4" r="A31" t="s">
        <v>87</v>
      </c>
      <c s="8" r="B31" t="n">
        <v>87.7</v>
      </c>
      <c s="6" r="C31" t="n">
        <v>57</v>
      </c>
    </row>
    <row spans="1:3" r="32">
      <c s="4" r="A32" t="s">
        <v>88</v>
      </c>
      <c s="8" r="B32" t="n">
        <v>4057.4</v>
      </c>
      <c s="8" r="C32" t="n">
        <v>2151.1</v>
      </c>
    </row>
    <row spans="1:3" r="33">
      <c s="4" r="A33" t="s">
        <v>89</v>
      </c>
      <c s="4" r="B33" t="s">
        <v>90</v>
      </c>
      <c s="4" r="C33" t="s">
        <v>90</v>
      </c>
    </row>
    <row spans="1:3" r="34">
      <c s="3" r="A34" t="s">
        <v>91</v>
      </c>
    </row>
    <row spans="1:3" r="35">
      <c s="4" r="A35" t="s">
        <v>92</v>
      </c>
      <c s="6" r="B35" t="n">
        <v>0</v>
      </c>
      <c s="6" r="C35" t="n">
        <v>0</v>
      </c>
    </row>
    <row spans="1:3" r="36">
      <c s="4" r="A36" t="s">
        <v>93</v>
      </c>
      <c s="8" r="B36" t="n">
        <v>236.6</v>
      </c>
      <c s="8" r="C36" t="n">
        <v>236.6</v>
      </c>
    </row>
    <row spans="1:3" r="37">
      <c s="4" r="A37" t="s">
        <v>94</v>
      </c>
      <c s="8" r="B37" t="n">
        <v>1288.4</v>
      </c>
      <c s="8" r="C37" t="n">
        <v>1260.5</v>
      </c>
    </row>
    <row spans="1:3" r="38">
      <c s="4" r="A38" t="s">
        <v>95</v>
      </c>
      <c s="8" r="B38" t="n">
        <v>3988.3</v>
      </c>
      <c s="8" r="C38" t="n">
        <v>3834.4</v>
      </c>
    </row>
    <row spans="1:3" r="39">
      <c s="4" r="A39" t="s">
        <v>96</v>
      </c>
      <c s="8" r="B39" t="n">
        <v>-447.8</v>
      </c>
      <c s="8" r="C39" t="n">
        <v>-484.8</v>
      </c>
    </row>
    <row spans="1:3" r="40">
      <c s="4" r="A40" t="s">
        <v>97</v>
      </c>
      <c s="8" r="B40" t="n">
        <v>-2518.1</v>
      </c>
      <c s="8" r="C40" t="n">
        <v>-2529.9</v>
      </c>
    </row>
    <row spans="1:3" r="41">
      <c s="4" r="A41" t="s">
        <v>98</v>
      </c>
      <c s="8" r="B41" t="n">
        <v>-5.9</v>
      </c>
      <c s="8" r="C41" t="n">
        <v>-5.9</v>
      </c>
    </row>
    <row spans="1:3" r="42">
      <c s="4" r="A42" t="s">
        <v>99</v>
      </c>
      <c s="8" r="B42" t="n">
        <v>2541.5</v>
      </c>
      <c s="8" r="C42" t="n">
        <v>2310.9</v>
      </c>
    </row>
    <row spans="1:3" r="43">
      <c s="4" r="A43" t="s">
        <v>100</v>
      </c>
      <c s="8" r="B43" t="n">
        <v>41.9</v>
      </c>
      <c s="8" r="C43" t="n">
        <v>39.5</v>
      </c>
    </row>
    <row spans="1:3" r="44">
      <c s="4" r="A44" t="s">
        <v>101</v>
      </c>
      <c s="8" r="B44" t="n">
        <v>2583.4</v>
      </c>
      <c s="8" r="C44" t="n">
        <v>2350.4</v>
      </c>
    </row>
    <row spans="1:3" r="45">
      <c s="4" r="A45" t="s">
        <v>102</v>
      </c>
      <c s="7" r="B45" t="n">
        <v>6640.8</v>
      </c>
      <c s="7" r="C45" t="n">
        <v>450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97</v>
      </c>
      <c s="2" r="B1" t="s">
        <v>25</v>
      </c>
      <c s="2" r="D1" t="s">
        <v>1</v>
      </c>
    </row>
    <row spans="1:5" r="2">
      <c s="2" r="B2" t="s">
        <v>2</v>
      </c>
      <c s="2" r="C2" t="s">
        <v>26</v>
      </c>
      <c s="2" r="D2" t="s">
        <v>2</v>
      </c>
      <c s="2" r="E2" t="s">
        <v>26</v>
      </c>
    </row>
    <row spans="1:5" r="3">
      <c s="3" r="A3" t="s">
        <v>195</v>
      </c>
    </row>
    <row spans="1:5" r="4">
      <c s="4" r="A4" t="s">
        <v>398</v>
      </c>
      <c s="9" r="D4" t="n">
        <v>0</v>
      </c>
    </row>
    <row spans="1:5" r="5">
      <c s="4" r="A5" t="s">
        <v>399</v>
      </c>
      <c s="6" r="D5" t="n">
        <v>0</v>
      </c>
    </row>
    <row spans="1:5" r="6">
      <c s="4" r="A6" t="s">
        <v>400</v>
      </c>
      <c s="9" r="B6" t="n">
        <v>47100000</v>
      </c>
      <c s="9" r="C6" t="n">
        <v>31200000</v>
      </c>
      <c s="9" r="D6" t="n">
        <v>82800000</v>
      </c>
      <c s="9" r="E6" t="n">
        <v>62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s>
  <sheetData>
    <row spans="1:4" r="1">
      <c s="1" r="A1" t="s">
        <v>401</v>
      </c>
      <c s="2" r="B1" t="s">
        <v>2</v>
      </c>
      <c s="2" r="C1" t="s">
        <v>402</v>
      </c>
      <c s="2" r="D1" t="s">
        <v>57</v>
      </c>
    </row>
    <row spans="1:4" r="2">
      <c s="3" r="A2" t="s">
        <v>403</v>
      </c>
    </row>
    <row spans="1:4" r="3">
      <c s="4" r="A3" t="s">
        <v>404</v>
      </c>
      <c s="9" r="B3" t="n">
        <v>2960000000</v>
      </c>
      <c s="9" r="D3" t="n">
        <v>1196800000</v>
      </c>
    </row>
    <row spans="1:4" r="4">
      <c s="4" r="A4" t="s">
        <v>405</v>
      </c>
      <c s="6" r="B4" t="n">
        <v>-447500000</v>
      </c>
      <c s="6" r="D4" t="n">
        <v>-49300000</v>
      </c>
    </row>
    <row spans="1:4" r="5">
      <c s="4" r="A5" t="s">
        <v>406</v>
      </c>
      <c s="6" r="B5" t="n">
        <v>-13800000</v>
      </c>
      <c s="6" r="D5" t="n">
        <v>-9100000</v>
      </c>
    </row>
    <row spans="1:4" r="6">
      <c s="4" r="A6" t="s">
        <v>407</v>
      </c>
      <c s="6" r="B6" t="n">
        <v>2498700000</v>
      </c>
      <c s="6" r="D6" t="n">
        <v>1138400000</v>
      </c>
    </row>
    <row spans="1:4" r="7">
      <c s="4" r="A7" t="s">
        <v>408</v>
      </c>
    </row>
    <row spans="1:4" r="8">
      <c s="3" r="A8" t="s">
        <v>403</v>
      </c>
    </row>
    <row spans="1:4" r="9">
      <c s="4" r="A9" t="s">
        <v>404</v>
      </c>
      <c s="6" r="B9" t="n">
        <v>444800000</v>
      </c>
      <c s="6" r="D9" t="n">
        <v>47200000</v>
      </c>
    </row>
    <row spans="1:4" r="10">
      <c s="4" r="A10" t="s">
        <v>334</v>
      </c>
    </row>
    <row spans="1:4" r="11">
      <c s="3" r="A11" t="s">
        <v>403</v>
      </c>
    </row>
    <row spans="1:4" r="12">
      <c s="4" r="A12" t="s">
        <v>404</v>
      </c>
      <c s="6" r="B12" t="n">
        <v>0</v>
      </c>
      <c s="6" r="D12" t="n">
        <v>0</v>
      </c>
    </row>
    <row spans="1:4" r="13">
      <c s="4" r="A13" t="s">
        <v>409</v>
      </c>
    </row>
    <row spans="1:4" r="14">
      <c s="3" r="A14" t="s">
        <v>403</v>
      </c>
    </row>
    <row spans="1:4" r="15">
      <c s="4" r="A15" t="s">
        <v>404</v>
      </c>
      <c s="6" r="B15" t="n">
        <v>272500000</v>
      </c>
      <c s="6" r="D15" t="n">
        <v>272500000</v>
      </c>
    </row>
    <row spans="1:4" r="16">
      <c s="4" r="A16" t="s">
        <v>336</v>
      </c>
    </row>
    <row spans="1:4" r="17">
      <c s="3" r="A17" t="s">
        <v>403</v>
      </c>
    </row>
    <row spans="1:4" r="18">
      <c s="4" r="A18" t="s">
        <v>404</v>
      </c>
      <c s="6" r="B18" t="n">
        <v>590000000</v>
      </c>
      <c s="6" r="D18" t="n">
        <v>0</v>
      </c>
    </row>
    <row spans="1:4" r="19">
      <c s="4" r="A19" t="s">
        <v>410</v>
      </c>
    </row>
    <row spans="1:4" r="20">
      <c s="3" r="A20" t="s">
        <v>403</v>
      </c>
    </row>
    <row spans="1:4" r="21">
      <c s="4" r="A21" t="s">
        <v>404</v>
      </c>
      <c s="6" r="B21" t="n">
        <v>500000000</v>
      </c>
      <c s="9" r="C21" t="n">
        <v>500000000</v>
      </c>
      <c s="6" r="D21" t="n">
        <v>0</v>
      </c>
    </row>
    <row spans="1:4" r="22">
      <c s="4" r="A22" t="s">
        <v>411</v>
      </c>
    </row>
    <row spans="1:4" r="23">
      <c s="3" r="A23" t="s">
        <v>403</v>
      </c>
    </row>
    <row spans="1:4" r="24">
      <c s="4" r="A24" t="s">
        <v>404</v>
      </c>
      <c s="6" r="B24" t="n">
        <v>500000000</v>
      </c>
      <c s="6" r="D24" t="n">
        <v>500000000</v>
      </c>
    </row>
    <row spans="1:4" r="25">
      <c s="4" r="A25" t="s">
        <v>412</v>
      </c>
    </row>
    <row spans="1:4" r="26">
      <c s="3" r="A26" t="s">
        <v>403</v>
      </c>
    </row>
    <row spans="1:4" r="27">
      <c s="4" r="A27" t="s">
        <v>404</v>
      </c>
      <c s="6" r="B27" t="n">
        <v>275000000</v>
      </c>
      <c s="9" r="C27" t="n">
        <v>275000000</v>
      </c>
      <c s="6" r="D27" t="n">
        <v>0</v>
      </c>
    </row>
    <row spans="1:4" r="28">
      <c s="4" r="A28" t="s">
        <v>413</v>
      </c>
    </row>
    <row spans="1:4" r="29">
      <c s="3" r="A29" t="s">
        <v>403</v>
      </c>
    </row>
    <row spans="1:4" r="30">
      <c s="4" r="A30" t="s">
        <v>404</v>
      </c>
      <c s="6" r="B30" t="n">
        <v>125000000</v>
      </c>
      <c s="6" r="D30" t="n">
        <v>125000000</v>
      </c>
    </row>
    <row spans="1:4" r="31">
      <c s="4" r="A31" t="s">
        <v>414</v>
      </c>
    </row>
    <row spans="1:4" r="32">
      <c s="3" r="A32" t="s">
        <v>403</v>
      </c>
    </row>
    <row spans="1:4" r="33">
      <c s="4" r="A33" t="s">
        <v>404</v>
      </c>
      <c s="6" r="B33" t="n">
        <v>250000000</v>
      </c>
      <c s="6" r="D33" t="n">
        <v>250000000</v>
      </c>
    </row>
    <row spans="1:4" r="34">
      <c s="4" r="A34" t="s">
        <v>415</v>
      </c>
    </row>
    <row spans="1:4" r="35">
      <c s="3" r="A35" t="s">
        <v>403</v>
      </c>
    </row>
    <row spans="1:4" r="36">
      <c s="4" r="A36" t="s">
        <v>404</v>
      </c>
      <c s="9" r="B36" t="n">
        <v>2700000</v>
      </c>
      <c s="9" r="D36" t="n">
        <v>2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6"/>
  </cols>
  <sheetData>
    <row spans="1:3" r="1">
      <c s="1" r="A1" t="s">
        <v>416</v>
      </c>
      <c s="2" r="B1" t="s">
        <v>417</v>
      </c>
      <c s="2" r="C1" t="s">
        <v>2</v>
      </c>
    </row>
    <row spans="1:3" r="2">
      <c s="3" r="A2" t="s">
        <v>403</v>
      </c>
    </row>
    <row spans="1:3" r="3">
      <c s="4" r="A3" t="s">
        <v>418</v>
      </c>
      <c s="9" r="C3" t="n">
        <v>900000000</v>
      </c>
    </row>
    <row spans="1:3" r="4">
      <c s="4" r="A4" t="s">
        <v>419</v>
      </c>
      <c s="6" r="C4" t="n">
        <v>1200000000</v>
      </c>
    </row>
    <row spans="1:3" r="5">
      <c s="4" r="A5" t="s">
        <v>420</v>
      </c>
      <c s="6" r="C5" t="n">
        <v>454700000</v>
      </c>
    </row>
    <row spans="1:3" r="6">
      <c s="4" r="A6" t="s">
        <v>421</v>
      </c>
      <c s="6" r="C6" t="n">
        <v>800000000</v>
      </c>
    </row>
    <row spans="1:3" r="7">
      <c s="4" r="A7" t="s">
        <v>422</v>
      </c>
      <c s="6" r="C7" t="n">
        <v>900000000</v>
      </c>
    </row>
    <row spans="1:3" r="8">
      <c s="4" r="A8" t="s">
        <v>423</v>
      </c>
      <c s="9" r="C8" t="n">
        <v>444800000</v>
      </c>
    </row>
    <row spans="1:3" r="9">
      <c s="4" r="A9" t="s">
        <v>424</v>
      </c>
      <c s="4" r="C9" t="s">
        <v>425</v>
      </c>
    </row>
    <row spans="1:3" r="10">
      <c s="4" r="A10" t="s">
        <v>426</v>
      </c>
    </row>
    <row spans="1:3" r="11">
      <c s="3" r="A11" t="s">
        <v>403</v>
      </c>
    </row>
    <row spans="1:3" r="12">
      <c s="4" r="A12" t="s">
        <v>337</v>
      </c>
      <c s="4" r="C12" t="s">
        <v>370</v>
      </c>
    </row>
    <row spans="1:3" r="13">
      <c s="4" r="A13" t="s">
        <v>427</v>
      </c>
      <c s="4" r="C13" t="s">
        <v>428</v>
      </c>
    </row>
    <row spans="1:3" r="14">
      <c s="4" r="A14" t="s">
        <v>429</v>
      </c>
    </row>
    <row spans="1:3" r="15">
      <c s="3" r="A15" t="s">
        <v>403</v>
      </c>
    </row>
    <row spans="1:3" r="16">
      <c s="4" r="A16" t="s">
        <v>337</v>
      </c>
      <c s="4" r="C16" t="s">
        <v>430</v>
      </c>
    </row>
    <row spans="1:3" r="17">
      <c s="4" r="A17" t="s">
        <v>431</v>
      </c>
      <c s="4" r="C17" t="s">
        <v>432</v>
      </c>
    </row>
    <row spans="1:3" r="18">
      <c s="4" r="A18" t="s">
        <v>433</v>
      </c>
      <c s="9" r="C18" t="n">
        <v>0</v>
      </c>
    </row>
    <row spans="1:3" r="19">
      <c s="4" r="A19" t="s">
        <v>434</v>
      </c>
    </row>
    <row spans="1:3" r="20">
      <c s="3" r="A20" t="s">
        <v>403</v>
      </c>
    </row>
    <row spans="1:3" r="21">
      <c s="4" r="A21" t="s">
        <v>435</v>
      </c>
      <c s="9" r="C21" t="n">
        <v>800000000</v>
      </c>
    </row>
    <row spans="1:3" r="22">
      <c s="4" r="A22" t="s">
        <v>431</v>
      </c>
      <c s="4" r="C22" t="s">
        <v>436</v>
      </c>
    </row>
    <row spans="1:3" r="23">
      <c s="4" r="A23" t="s">
        <v>437</v>
      </c>
    </row>
    <row spans="1:3" r="24">
      <c s="3" r="A24" t="s">
        <v>403</v>
      </c>
    </row>
    <row spans="1:3" r="25">
      <c s="4" r="A25" t="s">
        <v>438</v>
      </c>
      <c s="9" r="C25" t="n">
        <v>500000</v>
      </c>
    </row>
    <row spans="1:3" r="26">
      <c s="4" r="A26" t="s">
        <v>334</v>
      </c>
    </row>
    <row spans="1:3" r="27">
      <c s="3" r="A27" t="s">
        <v>403</v>
      </c>
    </row>
    <row spans="1:3" r="28">
      <c s="4" r="A28" t="s">
        <v>356</v>
      </c>
      <c s="9" r="B28" t="n">
        <v>47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5"/>
  </cols>
  <sheetData>
    <row spans="1:4" r="1">
      <c s="1" r="A1" t="s">
        <v>439</v>
      </c>
      <c s="2" r="B1" t="s">
        <v>402</v>
      </c>
      <c s="2" r="C1" t="s">
        <v>2</v>
      </c>
      <c s="2" r="D1" t="s">
        <v>57</v>
      </c>
    </row>
    <row spans="1:4" r="2">
      <c s="3" r="A2" t="s">
        <v>403</v>
      </c>
    </row>
    <row spans="1:4" r="3">
      <c s="4" r="A3" t="s">
        <v>333</v>
      </c>
      <c s="9" r="C3" t="n">
        <v>2960000000</v>
      </c>
      <c s="9" r="D3" t="n">
        <v>1196800000</v>
      </c>
    </row>
    <row spans="1:4" r="4">
      <c s="4" r="A4" t="s">
        <v>409</v>
      </c>
    </row>
    <row spans="1:4" r="5">
      <c s="3" r="A5" t="s">
        <v>403</v>
      </c>
    </row>
    <row spans="1:4" r="6">
      <c s="4" r="A6" t="s">
        <v>440</v>
      </c>
      <c s="4" r="C6" t="s">
        <v>441</v>
      </c>
      <c s="4" r="D6" t="s">
        <v>441</v>
      </c>
    </row>
    <row spans="1:4" r="7">
      <c s="4" r="A7" t="s">
        <v>442</v>
      </c>
      <c s="4" r="C7" t="s">
        <v>443</v>
      </c>
      <c s="4" r="D7" t="s">
        <v>443</v>
      </c>
    </row>
    <row spans="1:4" r="8">
      <c s="4" r="A8" t="s">
        <v>333</v>
      </c>
      <c s="9" r="C8" t="n">
        <v>272500000</v>
      </c>
      <c s="9" r="D8" t="n">
        <v>272500000</v>
      </c>
    </row>
    <row spans="1:4" r="9">
      <c s="4" r="A9" t="s">
        <v>410</v>
      </c>
    </row>
    <row spans="1:4" r="10">
      <c s="3" r="A10" t="s">
        <v>403</v>
      </c>
    </row>
    <row spans="1:4" r="11">
      <c s="4" r="A11" t="s">
        <v>337</v>
      </c>
      <c s="4" r="B11" t="s">
        <v>430</v>
      </c>
    </row>
    <row spans="1:4" r="12">
      <c s="4" r="A12" t="s">
        <v>440</v>
      </c>
      <c s="4" r="B12" t="s">
        <v>444</v>
      </c>
      <c s="4" r="C12" t="s">
        <v>444</v>
      </c>
      <c s="4" r="D12" t="s">
        <v>444</v>
      </c>
    </row>
    <row spans="1:4" r="13">
      <c s="4" r="A13" t="s">
        <v>442</v>
      </c>
      <c s="4" r="C13" t="s">
        <v>445</v>
      </c>
      <c s="4" r="D13" t="s">
        <v>445</v>
      </c>
    </row>
    <row spans="1:4" r="14">
      <c s="4" r="A14" t="s">
        <v>333</v>
      </c>
      <c s="9" r="B14" t="n">
        <v>500000000</v>
      </c>
      <c s="9" r="C14" t="n">
        <v>500000000</v>
      </c>
      <c s="9" r="D14" t="n">
        <v>0</v>
      </c>
    </row>
    <row spans="1:4" r="15">
      <c s="4" r="A15" t="s">
        <v>446</v>
      </c>
    </row>
    <row spans="1:4" r="16">
      <c s="3" r="A16" t="s">
        <v>403</v>
      </c>
    </row>
    <row spans="1:4" r="17">
      <c s="4" r="A17" t="s">
        <v>440</v>
      </c>
      <c s="4" r="C17" t="s">
        <v>447</v>
      </c>
      <c s="4" r="D17" t="s">
        <v>447</v>
      </c>
    </row>
    <row spans="1:4" r="18">
      <c s="4" r="A18" t="s">
        <v>442</v>
      </c>
      <c s="4" r="C18" t="s">
        <v>448</v>
      </c>
      <c s="4" r="D18" t="s">
        <v>448</v>
      </c>
    </row>
    <row spans="1:4" r="19">
      <c s="4" r="A19" t="s">
        <v>333</v>
      </c>
      <c s="9" r="C19" t="n">
        <v>500000000</v>
      </c>
      <c s="9" r="D19" t="n">
        <v>500000000</v>
      </c>
    </row>
    <row spans="1:4" r="20">
      <c s="4" r="A20" t="s">
        <v>412</v>
      </c>
    </row>
    <row spans="1:4" r="21">
      <c s="3" r="A21" t="s">
        <v>403</v>
      </c>
    </row>
    <row spans="1:4" r="22">
      <c s="4" r="A22" t="s">
        <v>337</v>
      </c>
      <c s="4" r="B22" t="s">
        <v>449</v>
      </c>
    </row>
    <row spans="1:4" r="23">
      <c s="4" r="A23" t="s">
        <v>440</v>
      </c>
      <c s="4" r="B23" t="s">
        <v>450</v>
      </c>
      <c s="4" r="C23" t="s">
        <v>450</v>
      </c>
      <c s="4" r="D23" t="s">
        <v>450</v>
      </c>
    </row>
    <row spans="1:4" r="24">
      <c s="4" r="A24" t="s">
        <v>442</v>
      </c>
      <c s="4" r="C24" t="s">
        <v>451</v>
      </c>
      <c s="4" r="D24" t="s">
        <v>451</v>
      </c>
    </row>
    <row spans="1:4" r="25">
      <c s="4" r="A25" t="s">
        <v>333</v>
      </c>
      <c s="9" r="B25" t="n">
        <v>275000000</v>
      </c>
      <c s="9" r="C25" t="n">
        <v>275000000</v>
      </c>
      <c s="9" r="D25" t="n">
        <v>0</v>
      </c>
    </row>
    <row spans="1:4" r="26">
      <c s="4" r="A26" t="s">
        <v>413</v>
      </c>
    </row>
    <row spans="1:4" r="27">
      <c s="3" r="A27" t="s">
        <v>403</v>
      </c>
    </row>
    <row spans="1:4" r="28">
      <c s="4" r="A28" t="s">
        <v>440</v>
      </c>
      <c s="4" r="C28" t="s">
        <v>452</v>
      </c>
      <c s="4" r="D28" t="s">
        <v>452</v>
      </c>
    </row>
    <row spans="1:4" r="29">
      <c s="4" r="A29" t="s">
        <v>442</v>
      </c>
      <c s="4" r="C29" t="s">
        <v>453</v>
      </c>
      <c s="4" r="D29" t="s">
        <v>453</v>
      </c>
    </row>
    <row spans="1:4" r="30">
      <c s="4" r="A30" t="s">
        <v>333</v>
      </c>
      <c s="9" r="C30" t="n">
        <v>125000000</v>
      </c>
      <c s="9" r="D30" t="n">
        <v>125000000</v>
      </c>
    </row>
    <row spans="1:4" r="31">
      <c s="4" r="A31" t="s">
        <v>414</v>
      </c>
    </row>
    <row spans="1:4" r="32">
      <c s="3" r="A32" t="s">
        <v>403</v>
      </c>
    </row>
    <row spans="1:4" r="33">
      <c s="4" r="A33" t="s">
        <v>440</v>
      </c>
      <c s="4" r="C33" t="s">
        <v>454</v>
      </c>
      <c s="4" r="D33" t="s">
        <v>454</v>
      </c>
    </row>
    <row spans="1:4" r="34">
      <c s="4" r="A34" t="s">
        <v>442</v>
      </c>
      <c s="4" r="C34" t="s">
        <v>455</v>
      </c>
      <c s="4" r="D34" t="s">
        <v>455</v>
      </c>
    </row>
    <row spans="1:4" r="35">
      <c s="4" r="A35" t="s">
        <v>333</v>
      </c>
      <c s="9" r="C35" t="n">
        <v>250000000</v>
      </c>
      <c s="9" r="D35" t="n">
        <v>250000000</v>
      </c>
    </row>
    <row spans="1:4" r="36">
      <c s="4" r="A36" t="s">
        <v>429</v>
      </c>
    </row>
    <row spans="1:4" r="37">
      <c s="3" r="A37" t="s">
        <v>403</v>
      </c>
    </row>
    <row spans="1:4" r="38">
      <c s="4" r="A38" t="s">
        <v>337</v>
      </c>
      <c s="4" r="C38" t="s">
        <v>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6</v>
      </c>
      <c s="2" r="B1" t="s">
        <v>1</v>
      </c>
    </row>
    <row spans="1:3" r="2">
      <c s="2" r="B2" t="s">
        <v>2</v>
      </c>
      <c s="2" r="C2" t="s">
        <v>57</v>
      </c>
    </row>
    <row spans="1:3" r="3">
      <c s="4" r="A3" t="s">
        <v>457</v>
      </c>
    </row>
    <row spans="1:3" r="4">
      <c s="3" r="A4" t="s">
        <v>458</v>
      </c>
    </row>
    <row spans="1:3" r="5">
      <c s="4" r="A5" t="s">
        <v>459</v>
      </c>
      <c s="6" r="B5" t="n">
        <v>2016</v>
      </c>
    </row>
    <row spans="1:3" r="6">
      <c s="4" r="A6" t="s">
        <v>460</v>
      </c>
      <c s="9" r="C6" t="n">
        <v>55</v>
      </c>
    </row>
    <row spans="1:3" r="7">
      <c s="4" r="A7" t="s">
        <v>461</v>
      </c>
      <c s="9" r="C7" t="n">
        <v>35</v>
      </c>
    </row>
    <row spans="1:3" r="8">
      <c s="4" r="A8" t="s">
        <v>426</v>
      </c>
    </row>
    <row spans="1:3" r="9">
      <c s="3" r="A9" t="s">
        <v>458</v>
      </c>
    </row>
    <row spans="1:3" r="10">
      <c s="4" r="A10" t="s">
        <v>459</v>
      </c>
      <c s="6" r="B10" t="n">
        <v>2023</v>
      </c>
    </row>
    <row spans="1:3" r="11">
      <c s="4" r="A11" t="s">
        <v>337</v>
      </c>
      <c s="4" r="B11"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25</v>
      </c>
      <c s="2" r="D1" t="s">
        <v>1</v>
      </c>
    </row>
    <row spans="1:5" r="2">
      <c s="2" r="B2" t="s">
        <v>2</v>
      </c>
      <c s="2" r="C2" t="s">
        <v>26</v>
      </c>
      <c s="2" r="D2" t="s">
        <v>2</v>
      </c>
      <c s="2" r="E2" t="s">
        <v>26</v>
      </c>
    </row>
    <row spans="1:5" r="3">
      <c s="3" r="A3" t="s">
        <v>463</v>
      </c>
    </row>
    <row spans="1:5" r="4">
      <c s="4" r="A4" t="s">
        <v>464</v>
      </c>
      <c s="4" r="B4" t="s">
        <v>465</v>
      </c>
      <c s="4" r="C4" t="s">
        <v>466</v>
      </c>
      <c s="4" r="D4" t="s">
        <v>467</v>
      </c>
      <c s="4" r="E4" t="s">
        <v>468</v>
      </c>
    </row>
    <row spans="1:5" r="5">
      <c s="4" r="A5" t="s">
        <v>457</v>
      </c>
    </row>
    <row spans="1:5" r="6">
      <c s="3" r="A6" t="s">
        <v>463</v>
      </c>
    </row>
    <row spans="1:5" r="7">
      <c s="4" r="A7" t="s">
        <v>469</v>
      </c>
      <c s="9" r="B7" t="n">
        <v>0</v>
      </c>
      <c s="9" r="D7" t="n">
        <v>0</v>
      </c>
    </row>
    <row spans="1:5" r="8">
      <c s="4" r="A8" t="s">
        <v>470</v>
      </c>
      <c s="6" r="B8" t="n">
        <v>0</v>
      </c>
      <c s="6" r="D8" t="n">
        <v>0</v>
      </c>
    </row>
    <row spans="1:5" r="9">
      <c s="4" r="A9" t="s">
        <v>426</v>
      </c>
    </row>
    <row spans="1:5" r="10">
      <c s="3" r="A10" t="s">
        <v>463</v>
      </c>
    </row>
    <row spans="1:5" r="11">
      <c s="4" r="A11" t="s">
        <v>469</v>
      </c>
      <c s="8" r="B11" t="n">
        <v>9.1</v>
      </c>
      <c s="8" r="D11" t="n">
        <v>9.1</v>
      </c>
    </row>
    <row spans="1:5" r="12">
      <c s="4" r="A12" t="s">
        <v>470</v>
      </c>
      <c s="7" r="B12" t="n">
        <v>9.1</v>
      </c>
      <c s="7" r="D12" t="n">
        <v>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471</v>
      </c>
      <c s="2" r="B1" t="s">
        <v>1</v>
      </c>
    </row>
    <row spans="1:2" r="2">
      <c s="2" r="B2" t="s">
        <v>280</v>
      </c>
    </row>
    <row spans="1:2" r="3">
      <c s="3" r="A3" t="s">
        <v>472</v>
      </c>
    </row>
    <row spans="1:2" r="4">
      <c s="4" r="A4" t="s">
        <v>473</v>
      </c>
      <c s="7" r="B4" t="n">
        <v>2350.4</v>
      </c>
    </row>
    <row spans="1:2" r="5">
      <c s="4" r="A5" t="s">
        <v>474</v>
      </c>
      <c s="8" r="B5" t="n">
        <v>35.7</v>
      </c>
    </row>
    <row spans="1:2" r="6">
      <c s="4" r="A6" t="s">
        <v>475</v>
      </c>
      <c s="8" r="B6" t="n">
        <v>2583.4</v>
      </c>
    </row>
    <row spans="1:2" r="7">
      <c s="4" r="A7" t="s">
        <v>476</v>
      </c>
    </row>
    <row spans="1:2" r="8">
      <c s="3" r="A8" t="s">
        <v>472</v>
      </c>
    </row>
    <row spans="1:2" r="9">
      <c s="4" r="A9" t="s">
        <v>473</v>
      </c>
      <c s="8" r="B9" t="n">
        <v>-237.4</v>
      </c>
    </row>
    <row spans="1:2" r="10">
      <c s="4" r="A10" t="s">
        <v>477</v>
      </c>
      <c s="8" r="B10" t="n">
        <v>31.9</v>
      </c>
    </row>
    <row spans="1:2" r="11">
      <c s="4" r="A11" t="s">
        <v>478</v>
      </c>
      <c s="6" r="B11" t="n">
        <v>0</v>
      </c>
    </row>
    <row spans="1:2" r="12">
      <c s="4" r="A12" t="s">
        <v>474</v>
      </c>
      <c s="8" r="B12" t="n">
        <v>31.9</v>
      </c>
    </row>
    <row spans="1:2" r="13">
      <c s="4" r="A13" t="s">
        <v>475</v>
      </c>
      <c s="8" r="B13" t="n">
        <v>-205.5</v>
      </c>
    </row>
    <row spans="1:2" r="14">
      <c s="4" r="A14" t="s">
        <v>479</v>
      </c>
    </row>
    <row spans="1:2" r="15">
      <c s="3" r="A15" t="s">
        <v>472</v>
      </c>
    </row>
    <row spans="1:2" r="16">
      <c s="4" r="A16" t="s">
        <v>473</v>
      </c>
      <c s="8" r="B16" t="n">
        <v>-245.8</v>
      </c>
    </row>
    <row spans="1:2" r="17">
      <c s="4" r="A17" t="s">
        <v>477</v>
      </c>
      <c s="6" r="B17" t="n">
        <v>0</v>
      </c>
    </row>
    <row spans="1:2" r="18">
      <c s="4" r="A18" t="s">
        <v>478</v>
      </c>
      <c s="8" r="B18" t="n">
        <v>4.5</v>
      </c>
    </row>
    <row spans="1:2" r="19">
      <c s="4" r="A19" t="s">
        <v>474</v>
      </c>
      <c s="8" r="B19" t="n">
        <v>4.5</v>
      </c>
    </row>
    <row spans="1:2" r="20">
      <c s="4" r="A20" t="s">
        <v>475</v>
      </c>
      <c s="8" r="B20" t="n">
        <v>-241.3</v>
      </c>
    </row>
    <row spans="1:2" r="21">
      <c s="4" r="A21" t="s">
        <v>480</v>
      </c>
    </row>
    <row spans="1:2" r="22">
      <c s="3" r="A22" t="s">
        <v>472</v>
      </c>
    </row>
    <row spans="1:2" r="23">
      <c s="4" r="A23" t="s">
        <v>473</v>
      </c>
      <c s="8" r="B23" t="n">
        <v>-1.6</v>
      </c>
    </row>
    <row spans="1:2" r="24">
      <c s="4" r="A24" t="s">
        <v>477</v>
      </c>
      <c s="8" r="B24" t="n">
        <v>0.6</v>
      </c>
    </row>
    <row spans="1:2" r="25">
      <c s="4" r="A25" t="s">
        <v>478</v>
      </c>
      <c s="6" r="B25" t="n">
        <v>0</v>
      </c>
    </row>
    <row spans="1:2" r="26">
      <c s="4" r="A26" t="s">
        <v>474</v>
      </c>
      <c s="8" r="B26" t="n">
        <v>0.6</v>
      </c>
    </row>
    <row spans="1:2" r="27">
      <c s="4" r="A27" t="s">
        <v>475</v>
      </c>
      <c s="6" r="B27" t="n">
        <v>-1</v>
      </c>
    </row>
    <row spans="1:2" r="28">
      <c s="4" r="A28" t="s">
        <v>150</v>
      </c>
    </row>
    <row spans="1:2" r="29">
      <c s="3" r="A29" t="s">
        <v>472</v>
      </c>
    </row>
    <row spans="1:2" r="30">
      <c s="4" r="A30" t="s">
        <v>473</v>
      </c>
      <c s="8" r="B30" t="n">
        <v>-484.8</v>
      </c>
    </row>
    <row spans="1:2" r="31">
      <c s="4" r="A31" t="s">
        <v>477</v>
      </c>
      <c s="8" r="B31" t="n">
        <v>32.5</v>
      </c>
    </row>
    <row spans="1:2" r="32">
      <c s="4" r="A32" t="s">
        <v>478</v>
      </c>
      <c s="8" r="B32" t="n">
        <v>4.5</v>
      </c>
    </row>
    <row spans="1:2" r="33">
      <c s="4" r="A33" t="s">
        <v>474</v>
      </c>
      <c s="6" r="B33" t="n">
        <v>37</v>
      </c>
    </row>
    <row spans="1:2" r="34">
      <c s="4" r="A34" t="s">
        <v>475</v>
      </c>
      <c s="7" r="B34" t="n">
        <v>-4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81</v>
      </c>
      <c s="2" r="B1" t="s">
        <v>1</v>
      </c>
    </row>
    <row spans="1:3" r="2">
      <c s="2" r="B2" t="s">
        <v>280</v>
      </c>
    </row>
    <row spans="1:3" r="3">
      <c s="4" r="A3" t="s">
        <v>482</v>
      </c>
    </row>
    <row spans="1:3" r="4">
      <c s="3" r="A4" t="s">
        <v>483</v>
      </c>
    </row>
    <row spans="1:3" r="5">
      <c s="4" r="A5" t="s">
        <v>484</v>
      </c>
      <c s="7" r="B5" t="n">
        <v>0.2</v>
      </c>
      <c s="4" r="C5" t="s">
        <v>164</v>
      </c>
    </row>
    <row spans="1:3" r="6">
      <c s="4" r="A6" t="s">
        <v>485</v>
      </c>
    </row>
    <row spans="1:3" r="7">
      <c s="3" r="A7" t="s">
        <v>483</v>
      </c>
    </row>
    <row spans="1:3" r="8">
      <c s="4" r="A8" t="s">
        <v>484</v>
      </c>
      <c s="8" r="B8" t="n">
        <v>-7.4</v>
      </c>
      <c s="4" r="C8" t="s">
        <v>164</v>
      </c>
    </row>
    <row spans="1:3" r="9">
      <c s="4" r="A9" t="s">
        <v>486</v>
      </c>
    </row>
    <row spans="1:3" r="10">
      <c s="3" r="A10" t="s">
        <v>483</v>
      </c>
    </row>
    <row spans="1:3" r="11">
      <c s="4" r="A11" t="s">
        <v>484</v>
      </c>
      <c s="8" r="B11" t="n">
        <v>-7.2</v>
      </c>
    </row>
    <row spans="1:3" r="12">
      <c s="4" r="A12" t="s">
        <v>487</v>
      </c>
      <c s="8" r="B12" t="n">
        <v>2.7</v>
      </c>
    </row>
    <row spans="1:3" r="13">
      <c s="4" r="A13" t="s">
        <v>488</v>
      </c>
      <c s="7" r="B13" t="n">
        <v>-4.5</v>
      </c>
    </row>
    <row spans="1:3" r="14">
      <c r="A14" t="n"/>
    </row>
    <row spans="1:3" r="15">
      <c s="4" r="A15" t="s">
        <v>164</v>
      </c>
      <c s="4" r="B15" t="s">
        <v>489</v>
      </c>
    </row>
  </sheetData>
  <mergeCells count="5">
    <mergeCell ref="A1:A2"/>
    <mergeCell ref="B1:C1"/>
    <mergeCell ref="B2:C2"/>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0</v>
      </c>
      <c s="2" r="B1" t="s">
        <v>25</v>
      </c>
      <c s="2" r="D1" t="s">
        <v>1</v>
      </c>
    </row>
    <row spans="1:5" r="2">
      <c s="2" r="B2" t="s">
        <v>2</v>
      </c>
      <c s="2" r="C2" t="s">
        <v>26</v>
      </c>
      <c s="2" r="D2" t="s">
        <v>2</v>
      </c>
      <c s="2" r="E2" t="s">
        <v>26</v>
      </c>
    </row>
    <row spans="1:5" r="3">
      <c s="4" r="A3" t="s">
        <v>491</v>
      </c>
    </row>
    <row spans="1:5" r="4">
      <c s="3" r="A4" t="s">
        <v>492</v>
      </c>
    </row>
    <row spans="1:5" r="5">
      <c s="4" r="A5" t="s">
        <v>493</v>
      </c>
      <c s="7" r="B5" t="n">
        <v>0.9</v>
      </c>
      <c s="7" r="C5" t="n">
        <v>1.1</v>
      </c>
      <c s="7" r="D5" t="n">
        <v>1.8</v>
      </c>
      <c s="7" r="E5" t="n">
        <v>2.2</v>
      </c>
    </row>
    <row spans="1:5" r="6">
      <c s="4" r="A6" t="s">
        <v>494</v>
      </c>
      <c s="6" r="B6" t="n">
        <v>8</v>
      </c>
      <c s="8" r="C6" t="n">
        <v>7.7</v>
      </c>
      <c s="6" r="D6" t="n">
        <v>16</v>
      </c>
      <c s="8" r="E6" t="n">
        <v>15.4</v>
      </c>
    </row>
    <row spans="1:5" r="7">
      <c s="4" r="A7" t="s">
        <v>495</v>
      </c>
      <c s="8" r="B7" t="n">
        <v>-9.6</v>
      </c>
      <c s="8" r="C7" t="n">
        <v>-9.9</v>
      </c>
      <c s="8" r="D7" t="n">
        <v>-19.2</v>
      </c>
      <c s="6" r="E7" t="n">
        <v>-20</v>
      </c>
    </row>
    <row spans="1:5" r="8">
      <c s="4" r="A8" t="s">
        <v>496</v>
      </c>
      <c s="8" r="B8" t="n">
        <v>0.2</v>
      </c>
      <c s="8" r="C8" t="n">
        <v>0.2</v>
      </c>
      <c s="8" r="D8" t="n">
        <v>0.4</v>
      </c>
      <c s="8" r="E8" t="n">
        <v>0.4</v>
      </c>
    </row>
    <row spans="1:5" r="9">
      <c s="4" r="A9" t="s">
        <v>485</v>
      </c>
      <c s="8" r="B9" t="n">
        <v>3.5</v>
      </c>
      <c s="6" r="C9" t="n">
        <v>4</v>
      </c>
      <c s="6" r="D9" t="n">
        <v>7</v>
      </c>
      <c s="6" r="E9" t="n">
        <v>8</v>
      </c>
    </row>
    <row spans="1:5" r="10">
      <c s="4" r="A10" t="s">
        <v>497</v>
      </c>
      <c s="6" r="B10" t="n">
        <v>3</v>
      </c>
      <c s="8" r="C10" t="n">
        <v>3.1</v>
      </c>
      <c s="6" r="D10" t="n">
        <v>6</v>
      </c>
      <c s="6" r="E10" t="n">
        <v>6</v>
      </c>
    </row>
    <row spans="1:5" r="11">
      <c s="4" r="A11" t="s">
        <v>498</v>
      </c>
    </row>
    <row spans="1:5" r="12">
      <c s="3" r="A12" t="s">
        <v>492</v>
      </c>
    </row>
    <row spans="1:5" r="13">
      <c s="4" r="A13" t="s">
        <v>493</v>
      </c>
      <c s="8" r="B13" t="n">
        <v>0.1</v>
      </c>
      <c s="8" r="C13" t="n">
        <v>0.1</v>
      </c>
      <c s="8" r="D13" t="n">
        <v>0.2</v>
      </c>
      <c s="8" r="E13" t="n">
        <v>0.2</v>
      </c>
    </row>
    <row spans="1:5" r="14">
      <c s="4" r="A14" t="s">
        <v>494</v>
      </c>
      <c s="8" r="B14" t="n">
        <v>0.2</v>
      </c>
      <c s="8" r="C14" t="n">
        <v>0.2</v>
      </c>
      <c s="8" r="D14" t="n">
        <v>0.4</v>
      </c>
      <c s="8" r="E14" t="n">
        <v>0.4</v>
      </c>
    </row>
    <row spans="1:5" r="15">
      <c s="4" r="A15" t="s">
        <v>495</v>
      </c>
      <c s="8" r="B15" t="n">
        <v>-0.3</v>
      </c>
      <c s="8" r="C15" t="n">
        <v>-0.4</v>
      </c>
      <c s="8" r="D15" t="n">
        <v>-0.6</v>
      </c>
      <c s="8" r="E15" t="n">
        <v>-0.8</v>
      </c>
    </row>
    <row spans="1:5" r="16">
      <c s="4" r="A16" t="s">
        <v>496</v>
      </c>
      <c s="8" r="B16" t="n">
        <v>-0.3</v>
      </c>
      <c s="8" r="C16" t="n">
        <v>-0.3</v>
      </c>
      <c s="8" r="D16" t="n">
        <v>-0.6</v>
      </c>
      <c s="8" r="E16" t="n">
        <v>-0.6</v>
      </c>
    </row>
    <row spans="1:5" r="17">
      <c s="4" r="A17" t="s">
        <v>485</v>
      </c>
      <c s="8" r="B17" t="n">
        <v>0.2</v>
      </c>
      <c s="8" r="C17" t="n">
        <v>0.1</v>
      </c>
      <c s="8" r="D17" t="n">
        <v>0.4</v>
      </c>
      <c s="8" r="E17" t="n">
        <v>0.2</v>
      </c>
    </row>
    <row spans="1:5" r="18">
      <c s="4" r="A18" t="s">
        <v>497</v>
      </c>
      <c s="7" r="B18" t="n">
        <v>-0.1</v>
      </c>
      <c s="7" r="C18" t="n">
        <v>-0.3</v>
      </c>
      <c s="7" r="D18" t="n">
        <v>-0.2</v>
      </c>
      <c s="7" r="E18" t="n">
        <v>-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spans="1:2" r="1">
      <c s="1" r="A1" t="s">
        <v>499</v>
      </c>
      <c s="2" r="B1" t="s">
        <v>25</v>
      </c>
    </row>
    <row spans="1:2" r="2">
      <c s="2" r="B2" t="s">
        <v>500</v>
      </c>
    </row>
    <row spans="1:2" r="3">
      <c s="3" r="A3" t="s">
        <v>501</v>
      </c>
    </row>
    <row spans="1:2" r="4">
      <c s="4" r="A4" t="s">
        <v>502</v>
      </c>
      <c s="6" r="B4" t="n">
        <v>300</v>
      </c>
    </row>
    <row spans="1:2" r="5">
      <c s="4" r="A5" t="s">
        <v>503</v>
      </c>
    </row>
    <row spans="1:2" r="6">
      <c s="3" r="A6" t="s">
        <v>501</v>
      </c>
    </row>
    <row spans="1:2" r="7">
      <c s="4" r="A7" t="s">
        <v>504</v>
      </c>
      <c s="7" r="B7" t="n">
        <v>20.7</v>
      </c>
    </row>
    <row spans="1:2" r="8">
      <c s="4" r="A8" t="s">
        <v>505</v>
      </c>
      <c s="8" r="B8" t="n">
        <v>13.2</v>
      </c>
    </row>
    <row spans="1:2" r="9">
      <c s="4" r="A9" t="s">
        <v>506</v>
      </c>
      <c s="8" r="B9" t="n">
        <v>16.2</v>
      </c>
    </row>
    <row spans="1:2" r="10">
      <c s="4" r="A10" t="s">
        <v>507</v>
      </c>
      <c s="8" r="B10" t="n">
        <v>1.2</v>
      </c>
    </row>
    <row spans="1:2" r="11">
      <c s="4" r="A11" t="s">
        <v>508</v>
      </c>
      <c s="7" r="B11"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03</v>
      </c>
      <c s="2" r="B1" t="s">
        <v>2</v>
      </c>
      <c s="2" r="C1" t="s">
        <v>57</v>
      </c>
    </row>
    <row spans="1:3" r="2">
      <c s="3" r="A2" t="s">
        <v>104</v>
      </c>
    </row>
    <row spans="1:3" r="3">
      <c s="4" r="A3" t="s">
        <v>105</v>
      </c>
      <c s="7" r="B3" t="n">
        <v>9.1</v>
      </c>
      <c s="7" r="C3" t="n">
        <v>7.5</v>
      </c>
    </row>
    <row spans="1:3" r="4">
      <c s="4" r="A4" t="s">
        <v>106</v>
      </c>
      <c s="10" r="B4" t="n">
        <v>0.01</v>
      </c>
      <c s="10" r="C4" t="n">
        <v>0.01</v>
      </c>
    </row>
    <row spans="1:3" r="5">
      <c s="4" r="A5" t="s">
        <v>107</v>
      </c>
      <c s="6" r="B5" t="n">
        <v>10000000</v>
      </c>
      <c s="6" r="C5" t="n">
        <v>10000000</v>
      </c>
    </row>
    <row spans="1:3" r="6">
      <c s="4" r="A6" t="s">
        <v>108</v>
      </c>
      <c s="6" r="B6" t="n">
        <v>0</v>
      </c>
      <c s="6" r="C6" t="n">
        <v>0</v>
      </c>
    </row>
    <row spans="1:3" r="7">
      <c s="4" r="A7" t="s">
        <v>109</v>
      </c>
      <c s="10" r="B7" t="n">
        <v>1.25</v>
      </c>
      <c s="10" r="C7" t="n">
        <v>1.25</v>
      </c>
    </row>
    <row spans="1:3" r="8">
      <c s="4" r="A8" t="s">
        <v>110</v>
      </c>
      <c s="6" r="B8" t="n">
        <v>300000000</v>
      </c>
      <c s="6" r="C8" t="n">
        <v>300000000</v>
      </c>
    </row>
    <row spans="1:3" r="9">
      <c s="4" r="A9" t="s">
        <v>111</v>
      </c>
      <c s="6" r="B9" t="n">
        <v>189300000</v>
      </c>
      <c s="6" r="C9" t="n">
        <v>189300000</v>
      </c>
    </row>
    <row spans="1:3" r="10">
      <c s="4" r="A10" t="s">
        <v>112</v>
      </c>
      <c s="6" r="B10" t="n">
        <v>119300000</v>
      </c>
      <c s="6" r="C10" t="n">
        <v>118700000</v>
      </c>
    </row>
    <row spans="1:3" r="11">
      <c s="4" r="A11" t="s">
        <v>113</v>
      </c>
      <c s="6" r="B11" t="n">
        <v>69400000</v>
      </c>
      <c s="6" r="C11" t="n">
        <v>70000000</v>
      </c>
    </row>
    <row spans="1:3" r="12">
      <c s="4" r="A12" t="s">
        <v>114</v>
      </c>
      <c s="6" r="B12" t="n">
        <v>600000</v>
      </c>
      <c s="6" r="C12" t="n">
        <v>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509</v>
      </c>
      <c s="2" r="B1" t="s">
        <v>25</v>
      </c>
      <c s="2" r="D1" t="s">
        <v>1</v>
      </c>
    </row>
    <row spans="1:6" r="2">
      <c s="2" r="B2" t="s">
        <v>280</v>
      </c>
      <c s="2" r="C2" t="s">
        <v>510</v>
      </c>
      <c s="2" r="D2" t="s">
        <v>511</v>
      </c>
      <c s="2" r="E2" t="s">
        <v>510</v>
      </c>
      <c s="2" r="F2" t="s">
        <v>294</v>
      </c>
    </row>
    <row spans="1:6" r="3">
      <c s="3" r="A3" t="s">
        <v>512</v>
      </c>
    </row>
    <row spans="1:6" r="4">
      <c s="4" r="A4" t="s">
        <v>513</v>
      </c>
      <c s="7" r="B4" t="n">
        <v>811.3</v>
      </c>
      <c s="7" r="C4" t="n">
        <v>678.1</v>
      </c>
      <c s="7" r="D4" t="n">
        <v>1539.6</v>
      </c>
      <c s="7" r="E4" t="n">
        <v>1329.9</v>
      </c>
    </row>
    <row spans="1:6" r="5">
      <c s="4" r="A5" t="s">
        <v>514</v>
      </c>
      <c s="8" r="B5" t="n">
        <v>225.7</v>
      </c>
      <c s="8" r="C5" t="n">
        <v>188.5</v>
      </c>
      <c s="8" r="D5" t="n">
        <v>401.9</v>
      </c>
      <c s="8" r="E5" t="n">
        <v>342.7</v>
      </c>
    </row>
    <row spans="1:6" r="6">
      <c s="4" r="A6" t="s">
        <v>515</v>
      </c>
      <c s="8" r="B6" t="n">
        <v>6640.8</v>
      </c>
      <c s="7" r="D6" t="n">
        <v>6640.8</v>
      </c>
      <c s="7" r="F6" t="n">
        <v>4501.5</v>
      </c>
    </row>
    <row spans="1:6" r="7">
      <c s="4" r="A7" t="s">
        <v>516</v>
      </c>
      <c s="6" r="D7" t="n">
        <v>4</v>
      </c>
    </row>
    <row spans="1:6" r="8">
      <c s="4" r="A8" t="s">
        <v>517</v>
      </c>
      <c s="6" r="D8" t="n">
        <v>4</v>
      </c>
    </row>
    <row spans="1:6" r="9">
      <c s="4" r="A9" t="s">
        <v>518</v>
      </c>
    </row>
    <row spans="1:6" r="10">
      <c s="3" r="A10" t="s">
        <v>512</v>
      </c>
    </row>
    <row spans="1:6" r="11">
      <c s="4" r="A11" t="s">
        <v>514</v>
      </c>
      <c s="8" r="B11" t="n">
        <v>-46.1</v>
      </c>
      <c s="8" r="C11" t="n">
        <v>-48.5</v>
      </c>
      <c s="7" r="D11" t="n">
        <v>-117.6</v>
      </c>
      <c s="8" r="E11" t="n">
        <v>-126.9</v>
      </c>
    </row>
    <row spans="1:6" r="12">
      <c s="4" r="A12" t="s">
        <v>515</v>
      </c>
      <c s="8" r="B12" t="n">
        <v>364.2</v>
      </c>
      <c s="8" r="D12" t="n">
        <v>364.2</v>
      </c>
      <c s="6" r="F12" t="n">
        <v>321</v>
      </c>
    </row>
    <row spans="1:6" r="13">
      <c s="4" r="A13" t="s">
        <v>519</v>
      </c>
    </row>
    <row spans="1:6" r="14">
      <c s="3" r="A14" t="s">
        <v>512</v>
      </c>
    </row>
    <row spans="1:6" r="15">
      <c s="4" r="A15" t="s">
        <v>513</v>
      </c>
      <c s="8" r="B15" t="n">
        <v>307.9</v>
      </c>
      <c s="8" r="C15" t="n">
        <v>298.2</v>
      </c>
      <c s="8" r="D15" t="n">
        <v>602.8</v>
      </c>
      <c s="8" r="E15" t="n">
        <v>582.7</v>
      </c>
    </row>
    <row spans="1:6" r="16">
      <c s="4" r="A16" t="s">
        <v>514</v>
      </c>
      <c s="6" r="B16" t="n">
        <v>134</v>
      </c>
      <c s="6" r="C16" t="n">
        <v>128</v>
      </c>
      <c s="8" r="D16" t="n">
        <v>256.8</v>
      </c>
      <c s="8" r="E16" t="n">
        <v>251.1</v>
      </c>
    </row>
    <row spans="1:6" r="17">
      <c s="4" r="A17" t="s">
        <v>515</v>
      </c>
      <c s="6" r="B17" t="n">
        <v>1846</v>
      </c>
      <c s="6" r="D17" t="n">
        <v>1846</v>
      </c>
      <c s="8" r="F17" t="n">
        <v>1869.6</v>
      </c>
    </row>
    <row spans="1:6" r="18">
      <c s="4" r="A18" t="s">
        <v>520</v>
      </c>
    </row>
    <row spans="1:6" r="19">
      <c s="3" r="A19" t="s">
        <v>512</v>
      </c>
    </row>
    <row spans="1:6" r="20">
      <c s="4" r="A20" t="s">
        <v>513</v>
      </c>
      <c s="8" r="B20" t="n">
        <v>218.8</v>
      </c>
      <c s="8" r="C20" t="n">
        <v>145.1</v>
      </c>
      <c s="8" r="D20" t="n">
        <v>376.9</v>
      </c>
      <c s="8" r="E20" t="n">
        <v>280.5</v>
      </c>
    </row>
    <row spans="1:6" r="21">
      <c s="4" r="A21" t="s">
        <v>514</v>
      </c>
      <c s="8" r="B21" t="n">
        <v>33.7</v>
      </c>
      <c s="8" r="C21" t="n">
        <v>28.5</v>
      </c>
      <c s="6" r="D21" t="n">
        <v>53</v>
      </c>
      <c s="8" r="E21" t="n">
        <v>55.6</v>
      </c>
    </row>
    <row spans="1:6" r="22">
      <c s="4" r="A22" t="s">
        <v>515</v>
      </c>
      <c s="8" r="B22" t="n">
        <v>2958.8</v>
      </c>
      <c s="8" r="D22" t="n">
        <v>2958.8</v>
      </c>
      <c s="8" r="F22" t="n">
        <v>844.5</v>
      </c>
    </row>
    <row spans="1:6" r="23">
      <c s="4" r="A23" t="s">
        <v>521</v>
      </c>
    </row>
    <row spans="1:6" r="24">
      <c s="3" r="A24" t="s">
        <v>512</v>
      </c>
    </row>
    <row spans="1:6" r="25">
      <c s="4" r="A25" t="s">
        <v>513</v>
      </c>
      <c s="8" r="B25" t="n">
        <v>177.3</v>
      </c>
      <c s="8" r="C25" t="n">
        <v>146.3</v>
      </c>
      <c s="8" r="D25" t="n">
        <v>357.4</v>
      </c>
      <c s="6" r="E25" t="n">
        <v>295</v>
      </c>
    </row>
    <row spans="1:6" r="26">
      <c s="4" r="A26" t="s">
        <v>514</v>
      </c>
      <c s="8" r="B26" t="n">
        <v>78.3</v>
      </c>
      <c s="6" r="C26" t="n">
        <v>56</v>
      </c>
      <c s="8" r="D26" t="n">
        <v>156.9</v>
      </c>
      <c s="6" r="E26" t="n">
        <v>116</v>
      </c>
    </row>
    <row spans="1:6" r="27">
      <c s="4" r="A27" t="s">
        <v>515</v>
      </c>
      <c s="6" r="B27" t="n">
        <v>1275</v>
      </c>
      <c s="6" r="D27" t="n">
        <v>1275</v>
      </c>
      <c s="8" r="F27" t="n">
        <v>1268.5</v>
      </c>
    </row>
    <row spans="1:6" r="28">
      <c s="4" r="A28" t="s">
        <v>522</v>
      </c>
    </row>
    <row spans="1:6" r="29">
      <c s="3" r="A29" t="s">
        <v>512</v>
      </c>
    </row>
    <row spans="1:6" r="30">
      <c s="4" r="A30" t="s">
        <v>513</v>
      </c>
      <c s="8" r="B30" t="n">
        <v>107.3</v>
      </c>
      <c s="8" r="C30" t="n">
        <v>88.5</v>
      </c>
      <c s="8" r="D30" t="n">
        <v>202.5</v>
      </c>
      <c s="8" r="E30" t="n">
        <v>171.7</v>
      </c>
    </row>
    <row spans="1:6" r="31">
      <c s="4" r="A31" t="s">
        <v>514</v>
      </c>
      <c s="8" r="B31" t="n">
        <v>25.8</v>
      </c>
      <c s="7" r="C31" t="n">
        <v>24.5</v>
      </c>
      <c s="8" r="D31" t="n">
        <v>52.8</v>
      </c>
      <c s="7" r="E31" t="n">
        <v>46.9</v>
      </c>
    </row>
    <row spans="1:6" r="32">
      <c s="4" r="A32" t="s">
        <v>515</v>
      </c>
      <c s="7" r="B32" t="n">
        <v>196.8</v>
      </c>
      <c s="7" r="D32" t="n">
        <v>196.8</v>
      </c>
      <c s="7" r="F32" t="n">
        <v>19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26</v>
      </c>
    </row>
    <row spans="1:3" r="3">
      <c s="3" r="A3" t="s">
        <v>116</v>
      </c>
    </row>
    <row spans="1:3" r="4">
      <c s="4" r="A4" t="s">
        <v>39</v>
      </c>
      <c s="7" r="B4" t="n">
        <v>235.4</v>
      </c>
      <c s="7" r="C4" t="n">
        <v>202.1</v>
      </c>
    </row>
    <row spans="1:3" r="5">
      <c s="3" r="A5" t="s">
        <v>117</v>
      </c>
    </row>
    <row spans="1:3" r="6">
      <c s="4" r="A6" t="s">
        <v>118</v>
      </c>
      <c s="6" r="B6" t="n">
        <v>0</v>
      </c>
      <c s="8" r="C6" t="n">
        <v>14.8</v>
      </c>
    </row>
    <row spans="1:3" r="7">
      <c s="4" r="A7" t="s">
        <v>32</v>
      </c>
      <c s="8" r="B7" t="n">
        <v>124.7</v>
      </c>
      <c s="8" r="C7" t="n">
        <v>100.8</v>
      </c>
    </row>
    <row spans="1:3" r="8">
      <c s="4" r="A8" t="s">
        <v>119</v>
      </c>
      <c s="8" r="B8" t="n">
        <v>22.2</v>
      </c>
      <c s="8" r="C8" t="n">
        <v>24.5</v>
      </c>
    </row>
    <row spans="1:3" r="9">
      <c s="4" r="A9" t="s">
        <v>120</v>
      </c>
      <c s="6" r="B9" t="n">
        <v>-20</v>
      </c>
      <c s="8" r="C9" t="n">
        <v>-17.1</v>
      </c>
    </row>
    <row spans="1:3" r="10">
      <c s="4" r="A10" t="s">
        <v>121</v>
      </c>
      <c s="8" r="B10" t="n">
        <v>2.6</v>
      </c>
      <c s="8" r="C10" t="n">
        <v>-18.6</v>
      </c>
    </row>
    <row spans="1:3" r="11">
      <c s="3" r="A11" t="s">
        <v>122</v>
      </c>
    </row>
    <row spans="1:3" r="12">
      <c s="4" r="A12" t="s">
        <v>123</v>
      </c>
      <c s="8" r="B12" t="n">
        <v>-42.5</v>
      </c>
      <c s="8" r="C12" t="n">
        <v>-34.8</v>
      </c>
    </row>
    <row spans="1:3" r="13">
      <c s="4" r="A13" t="s">
        <v>124</v>
      </c>
      <c s="8" r="B13" t="n">
        <v>12.4</v>
      </c>
      <c s="8" r="C13" t="n">
        <v>2.7</v>
      </c>
    </row>
    <row spans="1:3" r="14">
      <c s="4" r="A14" t="s">
        <v>125</v>
      </c>
      <c s="8" r="B14" t="n">
        <v>-4.9</v>
      </c>
      <c s="8" r="C14" t="n">
        <v>4.4</v>
      </c>
    </row>
    <row spans="1:3" r="15">
      <c s="4" r="A15" t="s">
        <v>126</v>
      </c>
      <c s="8" r="B15" t="n">
        <v>-65.7</v>
      </c>
      <c s="8" r="C15" t="n">
        <v>9.4</v>
      </c>
    </row>
    <row spans="1:3" r="16">
      <c s="4" r="A16" t="s">
        <v>127</v>
      </c>
      <c s="8" r="B16" t="n">
        <v>15.3</v>
      </c>
      <c s="8" r="C16" t="n">
        <v>1.4</v>
      </c>
    </row>
    <row spans="1:3" r="17">
      <c s="4" r="A17" t="s">
        <v>128</v>
      </c>
      <c s="8" r="B17" t="n">
        <v>279.5</v>
      </c>
      <c s="8" r="C17" t="n">
        <v>289.6</v>
      </c>
    </row>
    <row spans="1:3" r="18">
      <c s="3" r="A18" t="s">
        <v>129</v>
      </c>
    </row>
    <row spans="1:3" r="19">
      <c s="4" r="A19" t="s">
        <v>130</v>
      </c>
      <c s="8" r="B19" t="n">
        <v>-82.8</v>
      </c>
      <c s="8" r="C19" t="n">
        <v>-55.2</v>
      </c>
    </row>
    <row spans="1:3" r="20">
      <c s="4" r="A20" t="s">
        <v>131</v>
      </c>
      <c s="8" r="B20" t="n">
        <v>-1727.8</v>
      </c>
      <c s="8" r="C20" t="n">
        <v>-4.4</v>
      </c>
    </row>
    <row spans="1:3" r="21">
      <c s="4" r="A21" t="s">
        <v>132</v>
      </c>
      <c s="8" r="B21" t="n">
        <v>-10.8</v>
      </c>
      <c s="6" r="C21" t="n">
        <v>0</v>
      </c>
    </row>
    <row spans="1:3" r="22">
      <c s="4" r="A22" t="s">
        <v>133</v>
      </c>
      <c s="6" r="B22" t="n">
        <v>0</v>
      </c>
      <c s="8" r="C22" t="n">
        <v>-0.1</v>
      </c>
    </row>
    <row spans="1:3" r="23">
      <c s="4" r="A23" t="s">
        <v>134</v>
      </c>
      <c s="8" r="B23" t="n">
        <v>-1821.4</v>
      </c>
      <c s="8" r="C23" t="n">
        <v>-59.7</v>
      </c>
    </row>
    <row spans="1:3" r="24">
      <c s="3" r="A24" t="s">
        <v>135</v>
      </c>
    </row>
    <row spans="1:3" r="25">
      <c s="4" r="A25" t="s">
        <v>136</v>
      </c>
      <c s="8" r="B25" t="n">
        <v>207.5</v>
      </c>
      <c s="8" r="C25" t="n">
        <v>-45.2</v>
      </c>
    </row>
    <row spans="1:3" r="26">
      <c s="4" r="A26" t="s">
        <v>137</v>
      </c>
      <c s="6" r="B26" t="n">
        <v>-210</v>
      </c>
      <c s="6" r="C26" t="n">
        <v>0</v>
      </c>
    </row>
    <row spans="1:3" r="27">
      <c s="4" r="A27" t="s">
        <v>138</v>
      </c>
      <c s="8" r="B27" t="n">
        <v>1574.7</v>
      </c>
      <c s="6" r="C27" t="n">
        <v>0</v>
      </c>
    </row>
    <row spans="1:3" r="28">
      <c s="4" r="A28" t="s">
        <v>139</v>
      </c>
      <c s="6" r="B28" t="n">
        <v>0</v>
      </c>
      <c s="8" r="C28" t="n">
        <v>-182.2</v>
      </c>
    </row>
    <row spans="1:3" r="29">
      <c s="4" r="A29" t="s">
        <v>140</v>
      </c>
      <c s="8" r="B29" t="n">
        <v>-78.59999999999999</v>
      </c>
      <c s="6" r="C29" t="n">
        <v>-69</v>
      </c>
    </row>
    <row spans="1:3" r="30">
      <c s="4" r="A30" t="s">
        <v>141</v>
      </c>
      <c s="8" r="B30" t="n">
        <v>-5.6</v>
      </c>
      <c s="6" r="C30" t="n">
        <v>-6</v>
      </c>
    </row>
    <row spans="1:3" r="31">
      <c s="4" r="A31" t="s">
        <v>142</v>
      </c>
      <c s="8" r="B31" t="n">
        <v>15.7</v>
      </c>
      <c s="8" r="C31" t="n">
        <v>17.2</v>
      </c>
    </row>
    <row spans="1:3" r="32">
      <c s="4" r="A32" t="s">
        <v>120</v>
      </c>
      <c s="6" r="B32" t="n">
        <v>20</v>
      </c>
      <c s="8" r="C32" t="n">
        <v>17.1</v>
      </c>
    </row>
    <row spans="1:3" r="33">
      <c s="4" r="A33" t="s">
        <v>143</v>
      </c>
      <c s="8" r="B33" t="n">
        <v>-5.5</v>
      </c>
      <c s="6" r="C33" t="n">
        <v>0</v>
      </c>
    </row>
    <row spans="1:3" r="34">
      <c s="4" r="A34" t="s">
        <v>144</v>
      </c>
      <c s="8" r="B34" t="n">
        <v>1518.2</v>
      </c>
      <c s="8" r="C34" t="n">
        <v>-268.1</v>
      </c>
    </row>
    <row spans="1:3" r="35">
      <c s="4" r="A35" t="s">
        <v>145</v>
      </c>
      <c s="8" r="B35" t="n">
        <v>27.2</v>
      </c>
      <c s="8" r="C35" t="n">
        <v>-5.9</v>
      </c>
    </row>
    <row spans="1:3" r="36">
      <c s="4" r="A36" t="s">
        <v>146</v>
      </c>
      <c s="8" r="B36" t="n">
        <v>3.5</v>
      </c>
      <c s="8" r="C36" t="n">
        <v>-44.1</v>
      </c>
    </row>
    <row spans="1:3" r="37">
      <c s="4" r="A37" t="s">
        <v>147</v>
      </c>
      <c s="8" r="B37" t="n">
        <v>93.3</v>
      </c>
      <c s="8" r="C37" t="n">
        <v>128.3</v>
      </c>
    </row>
    <row spans="1:3" r="38">
      <c s="4" r="A38" t="s">
        <v>148</v>
      </c>
      <c s="7" r="B38" t="n">
        <v>96.8</v>
      </c>
      <c s="7" r="C38" t="n">
        <v>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16"/>
    <col customWidth="1" max="6" min="6" width="18"/>
    <col customWidth="1" max="7" min="7" width="37"/>
    <col customWidth="1" max="8" min="8" width="15"/>
    <col customWidth="1" max="9" min="9" width="39"/>
    <col customWidth="1" max="10" min="10" width="25"/>
  </cols>
  <sheetData>
    <row spans="1:10" r="1">
      <c s="1" r="A1" t="s">
        <v>149</v>
      </c>
      <c s="2" r="C1" t="s">
        <v>150</v>
      </c>
      <c s="2" r="D1" t="s">
        <v>151</v>
      </c>
      <c s="2" r="E1" t="s">
        <v>152</v>
      </c>
      <c s="2" r="F1" t="s">
        <v>153</v>
      </c>
      <c s="2" r="G1" t="s">
        <v>154</v>
      </c>
      <c s="2" r="H1" t="s">
        <v>155</v>
      </c>
      <c s="2" r="I1" t="s">
        <v>156</v>
      </c>
      <c s="2" r="J1" t="s">
        <v>55</v>
      </c>
    </row>
    <row spans="1:10" r="2">
      <c s="4" r="A2" t="s">
        <v>157</v>
      </c>
      <c s="7" r="C2" t="n">
        <v>2350.4</v>
      </c>
      <c s="7" r="D2" t="n">
        <v>236.6</v>
      </c>
      <c s="7" r="E2" t="n">
        <v>1260.5</v>
      </c>
      <c s="7" r="F2" t="n">
        <v>3834.4</v>
      </c>
      <c s="7" r="G2" t="n">
        <v>-484.8</v>
      </c>
      <c s="7" r="H2" t="n">
        <v>-2529.9</v>
      </c>
      <c s="7" r="I2" t="n">
        <v>-5.9</v>
      </c>
      <c s="7" r="J2" t="n">
        <v>39.5</v>
      </c>
    </row>
    <row spans="1:10" r="3">
      <c s="4" r="A3" t="s">
        <v>158</v>
      </c>
      <c s="8" r="D3" t="n">
        <v>118.7</v>
      </c>
    </row>
    <row spans="1:10" r="4">
      <c s="3" r="A4" t="s">
        <v>159</v>
      </c>
    </row>
    <row spans="1:10" r="5">
      <c s="4" r="A5" t="s">
        <v>48</v>
      </c>
      <c s="8" r="C5" t="n">
        <v>235.4</v>
      </c>
      <c s="6" r="F5" t="n">
        <v>233</v>
      </c>
      <c s="8" r="J5" t="n">
        <v>2.4</v>
      </c>
    </row>
    <row spans="1:10" r="6">
      <c s="4" r="A6" t="s">
        <v>160</v>
      </c>
      <c s="8" r="C6" t="n">
        <v>35.7</v>
      </c>
      <c s="6" r="G6" t="n">
        <v>37</v>
      </c>
      <c s="8" r="J6" t="n">
        <v>-1.3</v>
      </c>
    </row>
    <row spans="1:10" r="7">
      <c s="4" r="A7" t="s">
        <v>161</v>
      </c>
      <c s="8" r="C7" t="n">
        <v>-2.9</v>
      </c>
      <c s="8" r="E7" t="n">
        <v>-14.7</v>
      </c>
      <c s="8" r="H7" t="n">
        <v>11.8</v>
      </c>
    </row>
    <row spans="1:10" r="8">
      <c s="4" r="A8" t="s">
        <v>162</v>
      </c>
      <c s="8" r="D8" t="n">
        <v>0.6</v>
      </c>
    </row>
    <row spans="1:10" r="9">
      <c s="4" r="A9" t="s">
        <v>163</v>
      </c>
      <c s="4" r="B9" t="s">
        <v>164</v>
      </c>
      <c s="6" r="C9" t="n">
        <v>0</v>
      </c>
    </row>
    <row spans="1:10" r="10">
      <c s="4" r="A10" t="s">
        <v>165</v>
      </c>
      <c s="6" r="C10" t="n">
        <v>-79</v>
      </c>
      <c s="6" r="F10" t="n">
        <v>-79</v>
      </c>
    </row>
    <row spans="1:10" r="11">
      <c s="4" r="A11" t="s">
        <v>166</v>
      </c>
      <c s="8" r="C11" t="n">
        <v>0.4</v>
      </c>
      <c s="8" r="E11" t="n">
        <v>0.4</v>
      </c>
    </row>
    <row spans="1:10" r="12">
      <c s="4" r="A12" t="s">
        <v>119</v>
      </c>
      <c s="8" r="C12" t="n">
        <v>22.2</v>
      </c>
      <c s="8" r="E12" t="n">
        <v>22.2</v>
      </c>
    </row>
    <row spans="1:10" r="13">
      <c s="4" r="A13" t="s">
        <v>167</v>
      </c>
      <c s="6" r="C13" t="n">
        <v>20</v>
      </c>
      <c s="6" r="E13" t="n">
        <v>20</v>
      </c>
    </row>
    <row spans="1:10" r="14">
      <c s="4" r="A14" t="s">
        <v>168</v>
      </c>
      <c s="8" r="C14" t="n">
        <v>6.8</v>
      </c>
      <c s="8" r="J14" t="n">
        <v>6.8</v>
      </c>
    </row>
    <row spans="1:10" r="15">
      <c s="4" r="A15" t="s">
        <v>169</v>
      </c>
      <c s="6" r="C15" t="n">
        <v>0</v>
      </c>
      <c s="8" r="F15" t="n">
        <v>-0.1</v>
      </c>
      <c s="8" r="J15" t="n">
        <v>0.1</v>
      </c>
    </row>
    <row spans="1:10" r="16">
      <c s="4" r="A16" t="s">
        <v>141</v>
      </c>
      <c s="8" r="C16" t="n">
        <v>-5.6</v>
      </c>
      <c s="8" r="J16" t="n">
        <v>-5.6</v>
      </c>
    </row>
    <row spans="1:10" r="17">
      <c s="4" r="A17" t="s">
        <v>170</v>
      </c>
      <c s="8" r="C17" t="n">
        <v>2583.4</v>
      </c>
      <c s="7" r="D17" t="n">
        <v>236.6</v>
      </c>
      <c s="7" r="E17" t="n">
        <v>1288.4</v>
      </c>
      <c s="7" r="F17" t="n">
        <v>3988.3</v>
      </c>
      <c s="7" r="G17" t="n">
        <v>-447.8</v>
      </c>
      <c s="7" r="H17" t="n">
        <v>-2518.1</v>
      </c>
      <c s="7" r="I17" t="n">
        <v>-5.9</v>
      </c>
      <c s="7" r="J17" t="n">
        <v>41.9</v>
      </c>
    </row>
    <row spans="1:10" r="18">
      <c s="4" r="A18" t="s">
        <v>171</v>
      </c>
      <c s="8" r="D18" t="n">
        <v>119.3</v>
      </c>
    </row>
    <row spans="1:10" r="19">
      <c s="3" r="A19" t="s">
        <v>159</v>
      </c>
    </row>
    <row spans="1:10" r="20">
      <c s="4" r="A20" t="s">
        <v>172</v>
      </c>
      <c s="7" r="C20" t="n">
        <v>667.2</v>
      </c>
    </row>
    <row spans="1:10" r="21">
      <c r="A21" t="n"/>
    </row>
    <row spans="1:10" r="22">
      <c s="4" r="A22" t="s">
        <v>164</v>
      </c>
      <c s="4" r="B22" t="s">
        <v>173</v>
      </c>
    </row>
  </sheetData>
  <mergeCells count="3">
    <mergeCell ref="A1:B1"/>
    <mergeCell ref="A21:I21"/>
    <mergeCell ref="B22:I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4</v>
      </c>
      <c s="2" r="B1" t="s">
        <v>25</v>
      </c>
      <c s="2" r="D1" t="s">
        <v>1</v>
      </c>
    </row>
    <row spans="1:5" r="2">
      <c s="2" r="B2" t="s">
        <v>2</v>
      </c>
      <c s="2" r="C2" t="s">
        <v>26</v>
      </c>
      <c s="2" r="D2" t="s">
        <v>2</v>
      </c>
      <c s="2" r="E2" t="s">
        <v>26</v>
      </c>
    </row>
    <row spans="1:5" r="3">
      <c s="3" r="A3" t="s">
        <v>175</v>
      </c>
    </row>
    <row spans="1:5" r="4">
      <c s="4" r="A4" t="s">
        <v>176</v>
      </c>
      <c s="10" r="B4" t="n">
        <v>0.33</v>
      </c>
      <c s="10" r="C4" t="n">
        <v>0.29</v>
      </c>
      <c s="10" r="D4" t="n">
        <v>0.66</v>
      </c>
      <c s="10" r="E4" t="n">
        <v>0.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7</v>
      </c>
      <c s="2" r="B1" t="s">
        <v>2</v>
      </c>
      <c s="2" r="C1" t="s">
        <v>57</v>
      </c>
    </row>
    <row spans="1:3" r="2">
      <c s="3" r="A2" t="s">
        <v>178</v>
      </c>
    </row>
    <row spans="1:3" r="3">
      <c s="4" r="A3" t="s">
        <v>179</v>
      </c>
      <c s="7" r="B3" t="n">
        <v>-205.5</v>
      </c>
      <c s="7" r="C3" t="n">
        <v>-237.4</v>
      </c>
    </row>
    <row spans="1:3" r="4">
      <c s="4" r="A4" t="s">
        <v>180</v>
      </c>
      <c s="8" r="B4" t="n">
        <v>-241.3</v>
      </c>
      <c s="8" r="C4" t="n">
        <v>-245.8</v>
      </c>
    </row>
    <row spans="1:3" r="5">
      <c s="4" r="A5" t="s">
        <v>181</v>
      </c>
      <c s="6" r="B5" t="n">
        <v>-1</v>
      </c>
      <c s="8" r="C5" t="n">
        <v>-1.6</v>
      </c>
    </row>
    <row spans="1:3" r="6">
      <c s="4" r="A6" t="s">
        <v>96</v>
      </c>
      <c s="7" r="B6" t="n">
        <v>-447.8</v>
      </c>
      <c s="7" r="C6" t="n">
        <v>-48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CHANG</vt:lpstr>
      <vt:lpstr>CONSOLIDATED STATEMENT OF CHAN8</vt:lpstr>
      <vt:lpstr>ACCUMULATED OTHER COMPREHENSIVE</vt:lpstr>
      <vt:lpstr>ACCUMULATED OTHER COMPREHENSI10</vt:lpstr>
      <vt:lpstr>SUMMARY OF SIGNIFICANT ACCOUNTI</vt:lpstr>
      <vt:lpstr>IMPAIRMENT OF INVESTMENT IN BOA</vt:lpstr>
      <vt:lpstr>ACQUISITIONS AND INVESTMENTS</vt:lpstr>
      <vt:lpstr>GOODWILL AND INTANGIBLE ASSETS</vt:lpstr>
      <vt:lpstr>DEBT</vt:lpstr>
      <vt:lpstr>COMMITMENTS AND CONTINGENCIES</vt:lpstr>
      <vt:lpstr>INCOME TAXES</vt:lpstr>
      <vt:lpstr>ACCUMULATED OTHER COMPREHENSI18</vt:lpstr>
      <vt:lpstr>BENEFIT PLANS</vt:lpstr>
      <vt:lpstr>RESTRUCTURING CHARGES</vt:lpstr>
      <vt:lpstr>SEGMENT INFORMATION</vt:lpstr>
      <vt:lpstr>SUMMARY OF SIGNIFICANT ACCOUN22</vt:lpstr>
      <vt:lpstr>SUMMARY OF SIGNIFICANT ACCOUN23</vt:lpstr>
      <vt:lpstr>ACQUISITIONS AND INVESTMENTS (T</vt:lpstr>
      <vt:lpstr>GOODWILL AND INTANGIBLE ASSETS </vt:lpstr>
      <vt:lpstr>DEBT (Tables)</vt:lpstr>
      <vt:lpstr>ACCUMULATED OTHER COMPREHENSI27</vt:lpstr>
      <vt:lpstr>BENEFIT PLANS (Tables)</vt:lpstr>
      <vt:lpstr>SEGMENT INFORMATION (Tables)</vt:lpstr>
      <vt:lpstr>SUMMARY OF SIGNIFICANT ACCOUN30</vt:lpstr>
      <vt:lpstr>SUMMARY OF SIGNIFICANT ACCOUN31</vt:lpstr>
      <vt:lpstr>SUMMARY OF SIGNIFICANT ACCOUN32</vt:lpstr>
      <vt:lpstr>IMPAIRMENT OF INVESTMENT IN B33</vt:lpstr>
      <vt:lpstr>ACQUISITIONS AND INVESTMENTS - </vt:lpstr>
      <vt:lpstr>ACQUISITIONS AND INVESTMENTS (S</vt:lpstr>
      <vt:lpstr>ACQUISITIONS AND INVESTMENTS (D</vt:lpstr>
      <vt:lpstr>ACQUISITIONS AND INVESTMENTS (P</vt:lpstr>
      <vt:lpstr>GOODWILL AND INTANGIBLE ASSET38</vt:lpstr>
      <vt:lpstr>GOODWILL AND INTANGIBLE ASSET39</vt:lpstr>
      <vt:lpstr>GOODWILL AND INTANGIBLE ASSET40</vt:lpstr>
      <vt:lpstr>DEBT (Debt Outstanding) (Detail</vt:lpstr>
      <vt:lpstr>DEBT - (Additional Information)</vt:lpstr>
      <vt:lpstr>DEBT (Debt Outstanding - Additi</vt:lpstr>
      <vt:lpstr>COMMITMENTS AND CONTINGENCIES -</vt:lpstr>
      <vt:lpstr>INCOME TAXES - Additional Infor</vt:lpstr>
      <vt:lpstr>ACCUMULATED OTHER COMPREHENSI46</vt:lpstr>
      <vt:lpstr>ACCUMULATED OTHER COMPREHENSI47</vt:lpstr>
      <vt:lpstr>BENEFIT PLANS (Components of Ne</vt:lpstr>
      <vt:lpstr>RESTRUCTURING CHARGES - Additio</vt:lpstr>
      <vt:lpstr>SEGMENT INFORMATION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45:22Z</dcterms:created>
  <dcterms:modified xmlns:dcterms="http://purl.org/dc/terms/" xmlns:xsi="http://www.w3.org/2001/XMLSchema-instance" xsi:type="dcterms:W3CDTF">2016-07-28T16:45:22Z</dcterms:modified>
  <dc:title xmlns:dc="http://purl.org/dc/elements/1.1/">Untitled</dc:title>
  <dc:description xmlns:dc="http://purl.org/dc/elements/1.1/"/>
  <dc:subject xmlns:dc="http://purl.org/dc/elements/1.1/"/>
  <cp:keywords/>
  <cp:category/>
</cp:coreProperties>
</file>